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ignif" sheetId="8" state="visible" r:id="rId8"/>
    <sheet xmlns:r="http://schemas.openxmlformats.org/officeDocument/2006/relationships" name="Marketable Securities" sheetId="9" state="visible" r:id="rId9"/>
    <sheet xmlns:r="http://schemas.openxmlformats.org/officeDocument/2006/relationships" name="Derivatives" sheetId="10" state="visible" r:id="rId10"/>
    <sheet xmlns:r="http://schemas.openxmlformats.org/officeDocument/2006/relationships" name="Comprehensive Income (Los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Other Financial Statement Data"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401(K) and Other Defined Contri" sheetId="19" state="visible" r:id="rId19"/>
    <sheet xmlns:r="http://schemas.openxmlformats.org/officeDocument/2006/relationships" name="Revenue Concentrations, Signifi" sheetId="20" state="visible" r:id="rId20"/>
    <sheet xmlns:r="http://schemas.openxmlformats.org/officeDocument/2006/relationships" name="Contingencies" sheetId="21" state="visible" r:id="rId21"/>
    <sheet xmlns:r="http://schemas.openxmlformats.org/officeDocument/2006/relationships" name="Quarterly Financial Information" sheetId="22" state="visible" r:id="rId22"/>
    <sheet xmlns:r="http://schemas.openxmlformats.org/officeDocument/2006/relationships" name="Business Description And Sign23" sheetId="23" state="visible" r:id="rId23"/>
    <sheet xmlns:r="http://schemas.openxmlformats.org/officeDocument/2006/relationships" name="Marketable Securities (Tables)" sheetId="24" state="visible" r:id="rId24"/>
    <sheet xmlns:r="http://schemas.openxmlformats.org/officeDocument/2006/relationships" name="Derivatives (Tables)" sheetId="25" state="visible" r:id="rId25"/>
    <sheet xmlns:r="http://schemas.openxmlformats.org/officeDocument/2006/relationships" name="Comprehensive Income (Loss) (Ta"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Other Financial Statement Data " sheetId="30" state="visible" r:id="rId30"/>
    <sheet xmlns:r="http://schemas.openxmlformats.org/officeDocument/2006/relationships" name="Income Taxes (Tables)" sheetId="31" state="visible" r:id="rId31"/>
    <sheet xmlns:r="http://schemas.openxmlformats.org/officeDocument/2006/relationships" name="Operating Leases (Tables)" sheetId="32" state="visible" r:id="rId32"/>
    <sheet xmlns:r="http://schemas.openxmlformats.org/officeDocument/2006/relationships" name="Revenue Concentrations, Signi33" sheetId="33" state="visible" r:id="rId33"/>
    <sheet xmlns:r="http://schemas.openxmlformats.org/officeDocument/2006/relationships" name="Quarterly Financial Informati34" sheetId="34" state="visible" r:id="rId34"/>
    <sheet xmlns:r="http://schemas.openxmlformats.org/officeDocument/2006/relationships" name="Business Description And Sign35" sheetId="35" state="visible" r:id="rId35"/>
    <sheet xmlns:r="http://schemas.openxmlformats.org/officeDocument/2006/relationships" name="Marketable Securities (Schedule" sheetId="36" state="visible" r:id="rId36"/>
    <sheet xmlns:r="http://schemas.openxmlformats.org/officeDocument/2006/relationships" name="Marketable Securities (Narrativ" sheetId="37" state="visible" r:id="rId37"/>
    <sheet xmlns:r="http://schemas.openxmlformats.org/officeDocument/2006/relationships" name="Marketable Securities (Schedu38" sheetId="38" state="visible" r:id="rId38"/>
    <sheet xmlns:r="http://schemas.openxmlformats.org/officeDocument/2006/relationships" name="Derivatives (Narrative) (Detail" sheetId="39" state="visible" r:id="rId39"/>
    <sheet xmlns:r="http://schemas.openxmlformats.org/officeDocument/2006/relationships" name="Derivatives (Schedule Of Cash F" sheetId="40" state="visible" r:id="rId40"/>
    <sheet xmlns:r="http://schemas.openxmlformats.org/officeDocument/2006/relationships" name="Comprehensive Income (Loss) (Th" sheetId="41" state="visible" r:id="rId41"/>
    <sheet xmlns:r="http://schemas.openxmlformats.org/officeDocument/2006/relationships" name="Comprehensive Income (Loss) (Sc" sheetId="42" state="visible" r:id="rId42"/>
    <sheet xmlns:r="http://schemas.openxmlformats.org/officeDocument/2006/relationships" name="Fair Value Measurements (Fair V" sheetId="43" state="visible" r:id="rId43"/>
    <sheet xmlns:r="http://schemas.openxmlformats.org/officeDocument/2006/relationships" name="Fair Value Measurements (Narrat" sheetId="44" state="visible" r:id="rId44"/>
    <sheet xmlns:r="http://schemas.openxmlformats.org/officeDocument/2006/relationships" name="Stock-Based Compensation (Narra" sheetId="45" state="visible" r:id="rId45"/>
    <sheet xmlns:r="http://schemas.openxmlformats.org/officeDocument/2006/relationships" name="Stock-Based Compensation (Sched" sheetId="46" state="visible" r:id="rId46"/>
    <sheet xmlns:r="http://schemas.openxmlformats.org/officeDocument/2006/relationships" name="Stock-Based Compensation (Sch47" sheetId="47" state="visible" r:id="rId47"/>
    <sheet xmlns:r="http://schemas.openxmlformats.org/officeDocument/2006/relationships" name="Stock-Based Compensation (Sch48" sheetId="48" state="visible" r:id="rId48"/>
    <sheet xmlns:r="http://schemas.openxmlformats.org/officeDocument/2006/relationships" name="Stock-Based Compensation (Summa" sheetId="49" state="visible" r:id="rId49"/>
    <sheet xmlns:r="http://schemas.openxmlformats.org/officeDocument/2006/relationships" name="Net Income (Loss) Per Share (Sc" sheetId="50" state="visible" r:id="rId50"/>
    <sheet xmlns:r="http://schemas.openxmlformats.org/officeDocument/2006/relationships" name="Net Income (Loss) Per Share (Na" sheetId="51" state="visible" r:id="rId51"/>
    <sheet xmlns:r="http://schemas.openxmlformats.org/officeDocument/2006/relationships" name="Other Financial Statement Dat52" sheetId="52" state="visible" r:id="rId52"/>
    <sheet xmlns:r="http://schemas.openxmlformats.org/officeDocument/2006/relationships" name="Other Financial Statement Dat53" sheetId="53" state="visible" r:id="rId53"/>
    <sheet xmlns:r="http://schemas.openxmlformats.org/officeDocument/2006/relationships" name="Other Financial Statement Dat54" sheetId="54" state="visible" r:id="rId54"/>
    <sheet xmlns:r="http://schemas.openxmlformats.org/officeDocument/2006/relationships" name="Other Financial Statement Dat55" sheetId="55" state="visible" r:id="rId55"/>
    <sheet xmlns:r="http://schemas.openxmlformats.org/officeDocument/2006/relationships" name="Other Financial Statement Dat56" sheetId="56" state="visible" r:id="rId56"/>
    <sheet xmlns:r="http://schemas.openxmlformats.org/officeDocument/2006/relationships" name="Other Financial Statement Dat57" sheetId="57" state="visible" r:id="rId57"/>
    <sheet xmlns:r="http://schemas.openxmlformats.org/officeDocument/2006/relationships" name="Other Financial Statement Dat58" sheetId="58" state="visible" r:id="rId58"/>
    <sheet xmlns:r="http://schemas.openxmlformats.org/officeDocument/2006/relationships" name="Other Financial Statement Dat59" sheetId="59" state="visible" r:id="rId59"/>
    <sheet xmlns:r="http://schemas.openxmlformats.org/officeDocument/2006/relationships" name="Other Financial Statement Dat60" sheetId="60" state="visible" r:id="rId60"/>
    <sheet xmlns:r="http://schemas.openxmlformats.org/officeDocument/2006/relationships" name="Goodwill (Details)" sheetId="61" state="visible" r:id="rId61"/>
    <sheet xmlns:r="http://schemas.openxmlformats.org/officeDocument/2006/relationships" name="Income Taxes (Schedule Of Incom" sheetId="62" state="visible" r:id="rId62"/>
    <sheet xmlns:r="http://schemas.openxmlformats.org/officeDocument/2006/relationships" name="Income Taxes (Schedule Of Provi" sheetId="63" state="visible" r:id="rId63"/>
    <sheet xmlns:r="http://schemas.openxmlformats.org/officeDocument/2006/relationships" name="Income Taxes (Schedule Of A Rec" sheetId="64" state="visible" r:id="rId64"/>
    <sheet xmlns:r="http://schemas.openxmlformats.org/officeDocument/2006/relationships" name="Income Taxes (Narrative) (Detai" sheetId="65" state="visible" r:id="rId65"/>
    <sheet xmlns:r="http://schemas.openxmlformats.org/officeDocument/2006/relationships" name="Income Taxes (Summary Of A Reco" sheetId="66" state="visible" r:id="rId66"/>
    <sheet xmlns:r="http://schemas.openxmlformats.org/officeDocument/2006/relationships" name="Income Taxes (Schedule Of Defer" sheetId="67" state="visible" r:id="rId67"/>
    <sheet xmlns:r="http://schemas.openxmlformats.org/officeDocument/2006/relationships" name="Operating Leases (Narrative) (D" sheetId="68" state="visible" r:id="rId68"/>
    <sheet xmlns:r="http://schemas.openxmlformats.org/officeDocument/2006/relationships" name="Operating Leases (Schedule Of F" sheetId="69" state="visible" r:id="rId69"/>
    <sheet xmlns:r="http://schemas.openxmlformats.org/officeDocument/2006/relationships" name="401(K) and Other Defined Cont70" sheetId="70" state="visible" r:id="rId70"/>
    <sheet xmlns:r="http://schemas.openxmlformats.org/officeDocument/2006/relationships" name="Revenue Concentrations, Signi71" sheetId="71" state="visible" r:id="rId71"/>
    <sheet xmlns:r="http://schemas.openxmlformats.org/officeDocument/2006/relationships" name="Revenue Concentrations, Signi72" sheetId="72" state="visible" r:id="rId72"/>
    <sheet xmlns:r="http://schemas.openxmlformats.org/officeDocument/2006/relationships" name="Revenue Concentrations, Signi73" sheetId="73" state="visible" r:id="rId73"/>
    <sheet xmlns:r="http://schemas.openxmlformats.org/officeDocument/2006/relationships" name="Revenue Concentrations, Signi74" sheetId="74" state="visible" r:id="rId74"/>
    <sheet xmlns:r="http://schemas.openxmlformats.org/officeDocument/2006/relationships" name="Revenue Concentrations, Signi75" sheetId="75" state="visible" r:id="rId75"/>
    <sheet xmlns:r="http://schemas.openxmlformats.org/officeDocument/2006/relationships" name="Quarterly Financial Informati76" sheetId="76" state="visible" r:id="rId76"/>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CYBEROPTICS CORP</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Well-known Seasoned Issuer</t>
  </si>
  <si>
    <t>No</t>
  </si>
  <si>
    <t>Entity Voluntary Filers</t>
  </si>
  <si>
    <t>Consolidated Balance Sheets - USD ($) $ in Thousands</t>
  </si>
  <si>
    <t>Dec. 31, 2015</t>
  </si>
  <si>
    <t>ASSETS</t>
  </si>
  <si>
    <t>Cash and cash equivalents</t>
  </si>
  <si>
    <t>Marketable securities</t>
  </si>
  <si>
    <t>Accounts receivable, less allowance for doubtful accounts of $547 at December 31, 2016 and $521 at December 31, 2015</t>
  </si>
  <si>
    <t>Inventories</t>
  </si>
  <si>
    <t>Other current assets</t>
  </si>
  <si>
    <t>Total current assets</t>
  </si>
  <si>
    <t>Marketable securities, long-term</t>
  </si>
  <si>
    <t>Equipment and leasehold improvements, net</t>
  </si>
  <si>
    <t>Intangible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Deferred tax liability</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6,901,887 shares issued and outstanding at December 31, 2016 and 6,771,668 shares issued and outstanding at December 31, 2015</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 shares</t>
  </si>
  <si>
    <t>Preferred stock, shares outstanding, shares</t>
  </si>
  <si>
    <t>Common stock, par value (in usd per share)</t>
  </si>
  <si>
    <t>Common stock, shares authorized, shares</t>
  </si>
  <si>
    <t>Common stock, shares issued, shares</t>
  </si>
  <si>
    <t>Common stock, shares outstanding, shares</t>
  </si>
  <si>
    <t>Consolidated Statements Of Operations - USD ($) shares in Thousands, $ in Thousands</t>
  </si>
  <si>
    <t>Income Statement [Abstract]</t>
  </si>
  <si>
    <t>Revenues</t>
  </si>
  <si>
    <t>Cost of revenues</t>
  </si>
  <si>
    <t>Gross margin</t>
  </si>
  <si>
    <t>Research and development expenses</t>
  </si>
  <si>
    <t>Selling, general and administrative expenses</t>
  </si>
  <si>
    <t>Amortization of intangibles</t>
  </si>
  <si>
    <t>Income (loss) from operations</t>
  </si>
  <si>
    <t>Interest income and other</t>
  </si>
  <si>
    <t>Income (loss) before income taxes</t>
  </si>
  <si>
    <t>Income tax provision (benefit)</t>
  </si>
  <si>
    <t>Net income (loss)</t>
  </si>
  <si>
    <t>Net loss per share - Basic (in usd per share)</t>
  </si>
  <si>
    <t>Net loss per share - Diluted (in usd per share)</t>
  </si>
  <si>
    <t>Weighted average shares outstanding – Basic, shares</t>
  </si>
  <si>
    <t>Weighted average shares outstanding – Diluted, shares</t>
  </si>
  <si>
    <t>Consolidated Statements Of Comprehensive Loss - USD ($) $ in Thousands</t>
  </si>
  <si>
    <t>Statement of Comprehensive Income [Abstract]</t>
  </si>
  <si>
    <t>Other comprehensive income (loss), before tax:</t>
  </si>
  <si>
    <t>Foreign currency translation adjustments</t>
  </si>
  <si>
    <t>Unrealized losses on available-for-sale securities:</t>
  </si>
  <si>
    <t>Unrealized losses</t>
  </si>
  <si>
    <t>Total unrealized losses on available-for-sales securities</t>
  </si>
  <si>
    <t>Unrealized gains (losses) on foreign exchange forward contracts:</t>
  </si>
  <si>
    <t>Unrealized gains (losses)</t>
  </si>
  <si>
    <t>Reclassification adjustment for losses included in net income (loss)</t>
  </si>
  <si>
    <t>Total unrealized gains on foreign exchange forward contracts</t>
  </si>
  <si>
    <t>Other comprehensive loss, before tax</t>
  </si>
  <si>
    <t>Income tax benefit related to items of other comprehensive loss</t>
  </si>
  <si>
    <t>Other comprehensive loss, net of tax</t>
  </si>
  <si>
    <t>Total 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Provision for (recovery of) doubtful accounts</t>
  </si>
  <si>
    <t>Deferred taxes</t>
  </si>
  <si>
    <t>Foreign currency transaction gains</t>
  </si>
  <si>
    <t>Stock-based compensation</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provided by (used in) investing activities</t>
  </si>
  <si>
    <t>CASH FLOWS FROM FINANCING ACTIVITIES:</t>
  </si>
  <si>
    <t>Proceeds from exercise of stock options</t>
  </si>
  <si>
    <t>Proceeds from issuance of common stock under employee stock purchase plan</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Consolidated Statements Of Stockholders' Equity - USD ($) shares in Thousands, $ in Thousands</t>
  </si>
  <si>
    <t>Total</t>
  </si>
  <si>
    <t>Common Stock [Member]</t>
  </si>
  <si>
    <t>Accumulated Other Comprehensive Loss [Member]</t>
  </si>
  <si>
    <t>Retained Earnings [Member]</t>
  </si>
  <si>
    <t>BALANCE at Dec. 31, 2014</t>
  </si>
  <si>
    <t>BALANCE, shares at Dec. 31, 2014</t>
  </si>
  <si>
    <t>Increase (Decrease) in Stockholders' Equity [Roll Forward]</t>
  </si>
  <si>
    <t>Exercise of stock options, vesting of restricted stock units, net of shares exchanged as payment</t>
  </si>
  <si>
    <t>Exercise of stock options, vesting of restricted stock units, net of shares exchanged as payment, shares</t>
  </si>
  <si>
    <t>Share issuances for compensation purposes</t>
  </si>
  <si>
    <t>Share issuances for compensation purposes, shares</t>
  </si>
  <si>
    <t>Issuance of common stock under Employee Stock Purchase Plan</t>
  </si>
  <si>
    <t>Issuance of common stock under Employee Stock Purchase Plan, shares</t>
  </si>
  <si>
    <t>BALANCE at Dec. 31, 2015</t>
  </si>
  <si>
    <t>BALANCE, shares at Dec. 31, 2015</t>
  </si>
  <si>
    <t>BALANCE at Dec. 31, 2016</t>
  </si>
  <si>
    <t>BALANCE, shares at Dec. 31, 2016</t>
  </si>
  <si>
    <t>Business Description And Significant Accounting Policies</t>
  </si>
  <si>
    <t>Organization, Consolidation and Presentation of Financial Statements [Abstract]</t>
  </si>
  <si>
    <t>BUSINESS DESCRIPTION AND SIGNICANT ACCOUNTING POLICIES</t>
  </si>
  <si>
    <t>BUSINESS DESCRIPTION AND SIGNIFICANT ACCOUNTING POLICIES Description of Business We are a leading global developer and manufacturer of high precision sensing technology solutions. Our sensors are used in general purpose metrology and 3D scanning, surface mount technology (SMT) and semiconductor markets to significantly improve yields and productivity. 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 Segment Reporting We operate in a single reportable segment that includes the design, development and manufacture of high-precision sensing technology solution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Cash and Cash Equivalents We consider all highly liquid investments purchased with an original maturity of 90 days or less to be cash equivalents. Cash and cash equivalents consist of funds maintained in demand deposit accounts, money market accounts, corporate debt instruments and U.S. government backed obligations. Cash and cash equivalent balances, at times, may exceed federally insured limits. Marketable Securities 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 Available-for-sale securities are carried at fair value, with unrealized gains and losses reported as a separate component of stockholders’ equity until realized. These fair values are primarily determined using quoted market prices. The carrying amounts of securities, for purposes of computing unrealized gains and losses, are determined by specific identification. The cost of securities sold is also determined by specific identification. We monitor the carrying value of our investments compared to their fair value to determine whether an other-than-temporary impairment has occurred. If a decline in fair value is determined to be other-than-temporary, an impairment charge related to that specific investment is recorded in current operations. Cash and marketable securities held by foreign subsidiaries totaled $614,000 at December 31, 2016 and $701,000 at December 31, 2015 . Inventories Inventories are stated at the lower of cost or market,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 Accumulated amortization for demonstration inventories totaled $1.1 million at December 31, 2016 and $1.3 million at December 31, 2015 . Accounts Receivable and Allowance for Doubtful Accounts We extend unsecured credit to our customers in the normal course of busines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 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to seven years . Leasehold improvements are amortized using the straight-line method over the shorter of the asset useful life or the underlying lease term, ranging from one to eight years. Gains or losses on dispositions are included in current operations. Business Combinations We recognize separately from goodwill the fair value of the assets acquired and the liabilities assumed at the acquisition date. Goodwill is measured as the excess of consideration transferred over the acquisition date fair value of the assets acquired and liabilities assumed. Assets acquired include tangible and intangible assets. We determine the value and useful lives of equipment, leasehold improvements and purchased intangible assets with the assistance of an independent third-party valuation firm using certain estimates and assumptions. While we use estimates and assumptions that we believe are reasonable as a part of the purchase price allocation process to accurately value the assets acquired and the liabilities assumed at the acquisition date, the estimates and assumptions are inherently uncertain and subject to refinement. As a result, during the measurement period, which may be up to one year from the acquisition date, we may record adjustments to the fair value of the assets acquired and the liabilities assumed based on new information about facts and circumstances that existed as of the acquisition date. Any such adjustments would be recorded as an offset to goodwill. Upon the conclusion of the measurement period or final determination of the fair values, whichever comes first, any subsequent adjustments would be recorded in our consolidated statements of operations. Goodwill Goodwill represents the excess of purchase price over the fair value of net assets acquired in a business combination. We evaluate the carrying value of goodwill during the fourth quarter of each year and between annual evaluations if events occur or circumstances change that indicate goodwill might be impaired. We have determined that we have one reporting unit. When we determine that our goodwill might be impaired, we test for impairment by comparing our fair value, as determined based on our future estimated discounted cash flows, to our net book value. Patents Patents consist of legal and patent registration costs for protection of our proprietary technology. We amortize patent costs on a straight-line basis, based upon their estimated life. Long Lived Assets Intangible assets subject to amortization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Revenue Recognition Revenue from all customers, including distributors, is recognized when all significant contractual obligations have been satisfied, pricing is fixed and determinable and collection of the resulting receivable is reasonably assured. Generally, product revenues are recognized upon shipment under Ex-works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surface mount technology (SMT) system products may require customer acceptance due to performance or other acceptance criteria included in the terms of sale. For these SMT product sales, revenue is recognized at the time of customer acceptance. Our multiple deliverable arrangements typically include the sale of an SMT inspection system or 3D scanning solution, related installation and training, and in some cases, an extended warranty. Revenue from installation and training are recognized as the services are provided. Revenue from extended warranties is recognized ratably over the warranty period. 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SMT machine and 3D scanning solution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 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in the statement of operations. We recognized a foreign currency transaction gain of $207,000 in 2016 and $103,000 in 2015 . Research and Development 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 Derivatives and Hedging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s from derivative instruments are classified in the consolidated statement of cash flows in the same category as the cash flows from the items subject to designated hedge relationships. Advertising Costs We expense all advertising costs as incurred. Advertising expense incurred was $356,000 in 2016 and $410,000 in 2015 . Warranty Costs We provide for the estimated cost of product warranties which cover products for periods ranging from one to three years at the time revenue is recognized. Income Taxes We evaluate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Only the portion of the unrecognized tax benefit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It is our policy to record estimated interest and penalties as income tax expense and tax credits as a reduction in income tax expens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 Net Income (Loss) Per Share Basic net income (loss) per basic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and from purchases of shares under our employee stock purchase plan, as calculated using the treasury stock method. All common equivalent shares are excluded from the calculation of net loss per diluted share due to their anti-dilutive effect. Fair Value of Financial Instruments The carrying amounts of financial instruments such as cash equivalents, accounts receivable, other assets, accounts payable, accrued expenses and other liabilities approximate their related fair values due to the short-term maturities of these instruments. Stock-Based Compensation All equity-based payments to employees, including grants of employee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The compensation expense recognized for all equity based awards is net of estimated forfeitures, which is based on historical data. We have classified equity based compensation within our consolidated statement of operations in the same manner as our cash based employee compensation costs. We elected to use the alternative transition guidance known as the “short-cut method” to determine our pool of windfall tax benefits at January 1, 2006. See Note 6 to the consolidated financial statements for additional information on stock-based compensation. Related Party Transactions One of our board members serves as the Chief Executive Officer of Key Tronic Corporation. Our sales to Key Tronic Corporation totaled $556,000 in 2016 and $82,000 in 2015. Recent Accounting Developments In January 2017, the FASB issued guidance on simplifying the test for goodwill impairment (ASU No. 2017-04, Simplifying the Test for Goodwill Impairment) . Under the new standard, goodwill impairment would be measured as the amount by which a reporting unit’s carrying value exceeds its fair value, not to exceed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would apply this guidance to applicable impairment tests after the adoption date. In May 2014, the Financial Accounting Standards Board (FASB) issued guidance on the recognition of revenue from contracts with customers (Accounting Standards Update (ASU) No. 2014-09, Revenue from Contracts with Customers) .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FASB has delayed the effective date of the standard by one year to January 1, 2018, with early adoption permitted as of the original effective date of January 1, 2017. We have performed a review of the requirements of the new guidance and have identified which of our revenue streams will be within the scope of ASU 2014-09. We are continuing to evaluate the impact of the new guidance on our consolidated financial statements, and anticipate we will expand our consolidated financial statement disclosures in order to comply with the new ASU. We presently anticipate that we will adopt the new standard retrospectively to each prior reporting period presented. In March 2016, the FASB issued guidance on simplifying the accounting for stock compensation (ASU No. 2016-09, Improvements to Employee Share-Based Payment Accounting ). The guidance impacts the accounting for share-based payment transactions, including the income tax consequences, classification of awards as either equity or liabilities, and classification in the consolidated statement of cash flows. For U.S. public companies, the updated guidance is effective for fiscal years beginning after December 15, 2016, including interim periods within those fiscal years. We presently have excess tax benefits from stock option exercises that are not recognized because current taxes payable have not been reduced. Under the new guidance, an entity recognizes excess tax benefits regardless of whether or not they reduce taxes payable in the current period. The new guidance also requires all excess tax benefits and tax deficiencies to be recognized as income tax expense or benefit in the statement of operations. Stock compensation expense is currently based on the number of awards that are expected to vest in the future. Under the new guidance, we intend to account for stock option forfeitures when they occur. Changes related to the recognition of excess tax benefits and stock option forfeitures should be applied using a modified retrospective approach by recording a cumulative effect adjustment to equity at the beginning of the adoption period. On January 1, 2017, we recorded a $256,000 credit to equity for the cumulative effect adjustment resulting from our adoption of this new guidance.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the new guidance on our consolidated financial statements. In July 2015, the FASB issued guidance on simplifying the measurement of inventory (ASU No. 2015-11,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the updated guidance is effective for fiscal years beginning after December 15, 2016, including interim periods within those fiscal years. The guidance is to be applied prospectively as of the beginning of an interim or annual reporting period. Our adoption of this standard did not have a material impact on our consolidated financial statements. In November 2015, the FASB issued guidance on simplifying the balance sheet classification of deferred taxes (ASU No. 2015-17, Balance Sheet Classification of Deferred Taxes ). To simplify the presentation of deferred income taxes, the new guidance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 be applied either prospectively to all deferred tax liabilities and assets or retrospectively to all periods presented. We adopted the new guidance on a prospective basis for our year ending December 31, 2015. Financial statements for prior periods were not retrospectively adjusted. The new guidance was adopted to simplify the balance sheet presentation of deferred taxes, and had no other impact on our consolidated financial statements.</t>
  </si>
  <si>
    <t>Marketable Securities</t>
  </si>
  <si>
    <t>Marketable Securities [Abstract]</t>
  </si>
  <si>
    <t>MARKETABLE SECURITIES</t>
  </si>
  <si>
    <t>MARKETABLE SECURITIES Our investments in marketable securities are classified as available-for-sale and consist of the following: December 31, 2016 (In thousands) Cost Unrealized Unrealized Fair Value Short-Term U.S. government and agency obligations $ 5,005 $ 4 $ (1 ) $ 5,008 Corporate debt securities and certificates of deposit 1,476 1 (1 ) 1,476 Asset backed securities 9 — — 9 Marketable securities – short-term $ 6,490 $ 5 $ (2 ) $ 6,493 Long-Term U.S. government and agency obligations $ 4,815 $ 1 $ (12 ) $ 4,804 Corporate debt securities and certificates of deposit 2,161 — (17 ) 2,144 Asset backed securities 1,732 — (5 ) 1,727 Equity security 42 11 — 53 Marketable securities – long-term $ 8,750 $ 12 $ (34 ) $ 8,728 December 31, 2015 (In thousands) Cost Unrealized Unrealized Fair Value Short-Term U.S. government and agency obligations $ 3,806 $ — $ (2 ) $ 3,804 Corporate debt securities and certificates of deposit 1,440 — (1 ) 1,439 Asset backed securities 6 — — 6 Marketable securities – short-term $ 5,252 $ — $ (3 ) $ 5,249 Long-Term U.S. government and agency obligations $ 6,681 $ 1 $ (18 ) $ 6,664 Corporate debt securities and certificates of deposit 675 — (1 ) 674 Asset backed securities 694 — (1 ) 693 Equity security 42 11 — 53 Marketable securities – long-term $ 8,092 $ 12 $ (20 ) $ 8,084 Our investments in marketable debt securities all have maturities of less than 5 years . At December 31, 2016 , marketable debt securities valued at $6.4 million were in an unrealized gain position totaling $6,000 and marketable debt securities valued at $8.8 million were in an unrealized loss position totaling $36,000 (all had been in an unrealized loss position for less than 12 months ). At December 31, 2015 , marketable debt securities valued at $2.3 million were in an unrealized gain position totaling $1,000 and marketable debt securities valued at $11.0 million were in an unrealized loss position totaling $23,000 (all had been in an unrealized loss position for less than 12 months ). We hold an investment in one equity security. At both December 31, 2016 and December 31, 2015 , our equity security had a fair value of $53,000 , and was in an $11,000 unrealized gain position. Net pre-tax unrealized losses for marketable securities of $19,000 at December 31, 2016 and net pre-tax unrealized losses for marketable securities of $11,000 at December 31, 2015 were recorded as a component of accumulated other comprehensive loss in stockholders’ equity. We received proceeds from the sale of marketable securities of $1.5 million in 2016 and $1.5 million in 2015 . No gain or loss was recognized from the sale of marketable securities in 2016 or 2015 . Investments in marketable securities classified as cash equivalents of $5.2 million at December 31, 2016 and $791,000 at December 31, 2015 consist of the following: December 31, 2016 (In thousands) Cost Unrealized Unrealized Recorded Corporate debt securities and certificates of deposit $ 5,195 $ — $ — $ 5,195 $ 5,195 $ — $ — $ 5,195 December 31, 2015 (In thousands) Cost Unrealized Unrealized Recorded Corporate debt securities and certificates of deposit $ 791 $ — $ — $ 791 $ 791 $ — $ — $ 791</t>
  </si>
  <si>
    <t>Derivatives</t>
  </si>
  <si>
    <t>Derivative Instruments and Hedges, Assets [Abstract]</t>
  </si>
  <si>
    <t>DERIVATIVES</t>
  </si>
  <si>
    <t>DERIVATIVES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earnings on cash flow hedges were not material for the years ended December 31, 2016 and December 31, 2015 . The maximum length of time over which we hedge our exposure to the variability in future cash flows is 12 months. At December 31, 2016 , there were no open foreign exchange forward contracts. At December 31, 2015, all of our open foreign exchange forward contracts had maturities of one year or less. The dollar equivalent gross notional amount of our foreign exchange forward contracts designated as cash flow hedges was approximately $1.8 million at December 31, 2015 . 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loss and amounts of gains and losses related to derivative instruments designated as cash flow hedges are as follows: Year Ended December 31, 2016 (In thousands) Pretax Gain Recognized Pretax Loss Recognized Cost of revenues $ 32 $ (27 ) Research and development 14 (6 ) Selling, general and administrative 7 (3 ) Total $ 53 $ (36 ) Year Ended December 31, 2015 (In thousands) Pretax Loss Recognized Pretax Loss Recognized Cost of revenues $ (185 ) $ (352 ) Research and development (71 ) (118 ) Selling, general and administrative (42 ) (93 ) Total $ (298 ) $ (563 ) At December 31, 2016, there were no amounts recorded in accumulated other comprehensive loss for cash flow hedging instruments. The $147,000 after tax net unrealized loss recorded in accumulated other comprehensive loss at December 31, 2015 for cash flow hedging instruments was reclassified to earnings during 2016. The fair value of our open foreign exchange forward contracts representing losses in the amount of $78,000 as of December 31, 2015 have been recorded in accrued expenses. Additional information with respect to the impact of derivative instruments on other comprehensive loss is included in Note 4. Additional information with respect to the fair value of derivative instruments is included in Note 5. 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Comprehensive Income (Loss)</t>
  </si>
  <si>
    <t>Comprehensive Income (Loss), Net of Tax, Attributable to Parent [Abstract]</t>
  </si>
  <si>
    <t>COMPREHENSIVE INCOME (LOSS)</t>
  </si>
  <si>
    <t>COMPREHENSIVE INCOME (LOSS) Reclassification adjustments are made to avoid double counting for items included in comprehensive income (loss) that are also recorded as part of net income (loss). Reclassifications to earnings related to cash flow hedging instruments are discussed in Note 3. Reclassifications and taxes related to items of other comprehensive loss are as follows: Year Ended December 31, 2016 Year Ended December 31, 2015 (In thousands) Before Tax Tax Effect Net of Tax Amount Before Tax Tax Effect Net of Tax Amount Foreign currency translation adjustments $ (383 ) $ — $ (383 ) $ (625 ) $ — $ (625 ) Net changes related to available-for-sale securities: Unrealized gains (losses) (8 ) 7 (1 ) (78 ) — (78 ) Reclassification adjustment for losses included in interest income and other — 6 6 — — — Total net changes related to available-for-sale securities (8 ) 13 5 (78 ) — (78 ) Net changes related to foreign exchange forward contracts: Unrealized gains (losses) 53 — 53 (298 ) — (298 ) Reclassification adjustment for losses included in net income (loss) Cost of revenues 27 41 68 352 — 352 Research and development expenses 6 10 16 118 — 118 Selling, general and administrative expenses 3 7 10 93 — 93 Total net changes related to foreign exchange forward contracts 89 58 147 265 — 265 Other comprehensive loss $ (302 ) $ 71 $ (231 ) $ (438 ) $ — $ (438 ) At December 31, 2016 and December 31, 2015 components of accumulated other comprehensive loss is as follows: (In thousands) Foreign Available- Foreign Accumulated Balances at December 31, 2014 $ (920 ) $ 61 $ (412 ) $ (1,271 ) Other comprehensive loss before reclassifications (625 ) (78 ) (298 ) (1,001 ) Reclassifications from accumulated other comprehensive loss — — 563 563 Net current period other comprehensive income (loss) (625 ) (78 ) 265 (438 ) Balances at December 31, 2015 $ (1,545 ) $ (17 ) $ (147 ) $ (1,709 ) Other comprehensive income (loss) before reclassifications (383 ) (1 ) 53 (331 ) Reclassifications from accumulated other comprehensive loss — 6 94 100 Net current period other comprehensive income (loss) (383 ) 5 147 (231 ) Balances at December 31, 2016 $ (1,928 ) $ (12 ) $ — $ (1,940 )</t>
  </si>
  <si>
    <t>Fair Value Measurements</t>
  </si>
  <si>
    <t>Fair Value Disclosures [Abstract]</t>
  </si>
  <si>
    <t>FAIR VALUE MEASUREMENTS</t>
  </si>
  <si>
    <t>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open foreign exchange forward contracts as of December 31, 2016 and December 31, 2015 according to the three-level fair value hierarchy. Fair Value Measurements at (In thousands) Balance Quoted Prices Significant Significant Marketable securities: U.S. government and agency obligations $ 9,812 $ — $ 9,812 $ — Corporate debt securities and certificates of deposit 3,620 — 3,620 — Asset backed securities 1,736 — 1,736 — Equity security 53 53 — — Total marketable securities $ 15,221 $ 53 $ 15,168 $ — Derivative instruments-liabilities: Foreign exchange forward contracts $ — $ — $ — $ — Fair Value Measurements at (In thousands) Balance Quoted Prices Significant Significant Marketable securities: U.S. government and agency obligations $ 10,468 $ — $ 10,468 $ — Corporate debt securities and certificates of deposit 2,113 — 2,113 — Asset backed securities 699 — 699 — Equity security 53 53 — — Total marketable securities $ 13,333 $ 53 $ 13,280 $ — Derivative instruments-liabilities: Foreign exchange forward contracts $ 78 $ — $ 78 $ — During the years ended December 31, 2016 and 2015 there were no transfers within the three level hierarchy. A significant transfer is recognized when the inputs used to value a security have been changed which merit a transfer between the disclosed levels of the valuation hierarchy.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fair value for our open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or third party or counterparty quotes. The fair value of our foreign exchange forward contracts representing losses in the amount of $78,000 as of December 31, 2015 has been recorded in accrued expenses. The carrying amounts of financial instruments such as cash equivalents, accounts receivable, other assets, accounts payable, accrued expenses and other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in 2016 or 2015 .</t>
  </si>
  <si>
    <t>Stock-Based Compensation</t>
  </si>
  <si>
    <t>Share-based Compensation [Abstract]</t>
  </si>
  <si>
    <t>STOCK-BASED COMPENSATION</t>
  </si>
  <si>
    <t>STOCK-BASED COMPENSATION We have four stock-based compensation plans that are administered by the Compensation Committee of the Board of Directors. We have an Employee Stock Incentive Plan for officers, other employees, consultants and independent contractors under which we have granted options and restricted stock units to officers and other employees, an Employee Stock Purchase Plan under which shares of our common stock may be acquired by employees at discounted prices, and a Non-Employee Director Stock Plan that provides for automatic grants of stock options and shares of our common stock to non-employee directors. We also have another stock incentive plan for non-employee directors, but no further awards are made under this plan. New shares of our common stock are issued upon stock option exercises, vesting of restricted stock units, issuances of shares to board members and issuances of shares under our the Employee Stock Purchase Plan. Employee Stock Incentive Plan As of December 31, 2016 , there are 995,913 shares of common stock reserved in the aggregate for issuance pursuant to outstanding or future awards under our Employee Stock Incentive Plan. Although our Compensation Committee has authority to issue options, restricted stock, restricted stock units, share grants and other share based benefits under our Employee Stock Incentive Plan, to date only issued restricted stock units and stock options have been granted under the plan. Options have been granted at an option price per share equal to the market value of our common stock on the date of grant, vest over a four -year period and expire seven years after the date of grant. Restricted stock units vest over a four -year period and entitle the holders to one share of our common stock for each restricted stock unit. As of December 31, 2016 , there were 427,739 shares of common stock available for future awards under our Employee Stock Incentive Plan, including an additional 350,000 shares authorized in May 2016. Reserved shares underlying outstanding awards, including options and restricted shares, that are forfeited are available under the Employee Stock Incentive Plan for future grant. Non-Employee Director Stock Plan At our annual meeting on May 20, 2016, our shareholders, upon recommendation of the Board of Directors, approved a new Non-Employee Director Stock Plan. A total of 100,000 shares of common stock were authorized for issuance pursuant to the plan. Under the terms of the new plan, each non-employee director will automatically be granted, on the date of each annual meeting at which such director is elected to serve on the board (beginning with our May 2016 annual meeting), 2,000 shares of our common stock and a stock option to acquire 4,000 shares of our common stock. Shares granted under the plan are not subject to vesting restrictions. Each stock option granted under this plan will be fully exercisable, have an exercise price equal to the closing price of our common stock on the date of grant and have a term of 10 years . Pursuant to the plan, on the date of our 2016 annual meeting, we issued a total of 8,000 shares of our common stock and stock options to acquire 16,000 shares of our common stock to our non-employee directors. The shares had a total fair market value on the date of grant equal to $136,000 (grant date fair value of $16.97 per share) and the options had a total fair market value on the date of grant using the Black-Scholes model equal to $139,000 (grant date fair value of $8.71 per option to acquire one share of our common stock). As of December 31, 2016 , there were 76,000 shares of common stock available for future awards under the Non-Employee Director Stock Plan. Stock Option Activity The following is a summary of stock option activity for the year ended December 31, 2016 : Options Outstanding Weighted Average Exercise Outstanding, December 31, 2015 570,500 $ 8.00 Granted 58,000 22.34 Exercised (80,875 ) 8.87 Expired — — Forfeited — — Outstanding, December 31, 2016 547,625 $ 9.39 Exercisable, December 31, 2016 248,313 $ 8.53 The intrinsic value of an option is the amount by which the fair value of the underlying stock exceeds the option's exercise price. For options outstanding at December 31, 2016 , the weighted average remaining contractual term of all outstanding options was 4.83 years and their aggregate intrinsic value was $9.2 million . At December 31, 2016 , the weighted average remaining contractual term of options that were exercisable was 4.29 years and their aggregate intrinsic value was $4.4 million . The aggregate intrinsic value of stock options exercised was $720,000 in 2016 and $182,000 in 2015 . We received proceeds from stock option exercises of $465,000 in 2016 and $458,000 in 2015 . No tax benefit was realized from the exercise of these stock options and no amounts were credited to additional paid-in capital. The aggregate fair value of shares that vested in 2016 was $495,000 and the aggregate fair value of shares that vested in 2015 was $264,000 . The fair value of stock options granted to our employees and non-employee director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used historical experience to estimate the expected term, representing the length of time in years, that the options are expected to be outstanding. Expected volatility was computed based on historical fluctuations in the daily price of our common stock. For stock options granted in the two year period ended December 31, 2016 , we utilized the fair value of our common stock on the date of grant and employed the following key assumptions in computing fair value using the Black-Scholes option-pricing model: 2016 2015 Risk-free interest rates 1.24% - 1.89% 1.56% Expected life in years 5.09 - 7.50 5.01 - 5.11 Expected volatility 42.22% - 46.67% 40.82% Dividend yield 0.00% 0.00% Weighted average fair value on grant date $9.88 $2.73 Restricted Stock Units Restricted stock units are granted under our Employee Stock Incentive Plan. There were 10,700 restricted stock units granted in 2016 and their weighted average grant date fair value was $26.40 each. There were 18,250 restricted stock units granted in 2015 and their weighted average grant date fair value was $7.18 each. The aggregate fair value of outstanding restricted stock units based on the closing share price of our common stock as of December 31, 2016 was $1.2 million . No tax benefit was realized from the vesting of restricted stock units and no amounts were credited to additional paid-in capital. The aggregate fair value of restricted stock units that vested, based on the closing share price of our common stock on the vesting date, was $394,000 for the year ended December 31, 2016 and $129,000 for the year ended December 31, 2015 . A summary of activity in non-vested restricted stock units for the year ended December 31, 2016 is as follows: Non-vested restricted stock units Shares Weighted Average Grant Date Non-vested at December 31, 2015 54,315 $ 7.43 Granted 10,700 26.40 Vested (19,466 ) 7.32 Forfeited — — Non-vested at December 31, 2016 45,549 $ 11.93 Employee Stock Purchase Plan 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36,481 shares issued under this plan in the year ended December 31, 2016 and 35,845 shares issued in the year ended December 31, 2015 . As of December 31, 2016 , 59,276 shares remain available for future issuance under this plan. Stock Grant Plan for Non-Employee Directors Previously, we had a stock grant plan for non-employee directors that provided for automatic grants of 1,000 shares of our common stock to each of our non-employee directors upon their re-election to the Board of Directors. This plan was terminated and our non-employee directors did not receive any share grants under this plan on the date of our 2016 annual meeting at which our shareholders approved the new Non-Employee Director Stock Plan. Share issuances under the stock grant plan for non-employee directors were 4,000 shares in the year ended December 31, 2015 . The shares issued in 2015 had a fair market value on the date of grant equal to $41,000 (weighted average grant date fair value of $10.36 ). Stock Based Compensation Information Pre-tax stock-based compensation expense for 2016 included $648,000 for stock options and restricted stock units, $79,000 for our employee stock purchase plan, and $136,000 for 8,000 shares issued to board members for compensation purposes. Pre-tax stock-based compensation expense for 2015 included $398,000 for stock options and restricted stock units, $72,000 for our employee stock purchase plan, and $41,000 for 4,000 shares issued to board members for compensation purposes. (In thousands) 2016 2015 Pre-tax stock-based compensation expense $ 863 $ 511 Income tax benefits related to stock-based compensation $ 428 $ — We use historical data to estimate pre-vesting forfeitures. At December 31, 2016, the total unrecognized compensation cost related to non-vested stock-based compensation arrangements was $1.6 million and the related weighted average period over which such cost is expected to be recognized is 1.98 years.</t>
  </si>
  <si>
    <t>Net Income (Loss) Per Share</t>
  </si>
  <si>
    <t>Earnings Per Share [Abstract]</t>
  </si>
  <si>
    <t>NET INCOME (LOSS) PER SHARE</t>
  </si>
  <si>
    <t>NET INCOME (LOSS) PER SHARE Basic net income (loss) per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and the purchase of shares under our employee stock purchase plan, as calculated using the treasury stock method. All common equivalent shares were excluded from the calculation of net loss per diluted share in 2015 due to their anti-dilutive effect. As a result, no common equivalent shares were included in the calculation of net loss per diluted share for the year ended December 31, 2015 . The components of net income (loss) per basic and diluted share are as follows: (In thousands except per share amounts) Net Income Weighted Average Shares Outstanding Per Share Amount Year Ended 12/31/2016: Basic $ 11,562 6,832 $ 1.69 Dilutive effect of common equivalent shares — 217 (0.05 ) Dilutive $ 11,562 7,049 $ 1.64 (In thousands except per share amounts) Net Loss Weighted Average Shares Outstanding Per Share Amount Year Ended 12/31/2015: Basic $ (2,089 ) 6,706 $ (0.31 ) Dilutive effect of common equivalent shares — — — Dilutive $ (2,089 ) 6,706 $ (0.31 ) The calculation of diluted net loss per common share excludes 108,000 potentially dilutive shares for the year ended December 31, 2016 and 587,000 potentially dilutive shares for the year ended December 31, 2015 , because their effect would be anti-dilutive.</t>
  </si>
  <si>
    <t>Other Financial Statement Data</t>
  </si>
  <si>
    <t>Other Financial Statement Data [Abstract]</t>
  </si>
  <si>
    <t>OTHER FINANCIAL STATEMENT DATA</t>
  </si>
  <si>
    <t>OTHER FINANCIAL STATEMENT DATA Inventories consist of the following: December 31, (In thousands) 2016 2015 Raw materials and purchased parts $ 6,475 $ 6,787 Work in process 826 508 Finished goods 4,230 5,970 Total inventories $ 11,531 $ 13,265 Equipment and leasehold improvements consist of the following: December 31, (In thousands) 2016 2015 Equipment $ 13,624 $ 12,500 Leasehold improvements 1,628 1,588 15,252 14,088 Accumulated depreciation and amortization (12,814 ) (11,720 ) $ 2,438 $ 2,368 Total depreciation and amortization expense related to equipment and leasehold improvements was $1.3 million for the year ended December 31, 2016 and $1.2 million for the year ended December 31, 2015 . Intangible assets consist of the following: December 31, 2016 December 31, 2015 (In thousands) Gross Carrying Amount Accumulated Amortization Net Gross Carrying Amount Accumulated Amortization Net Patents $ 2,567 $ (2,351 ) $ 216 $ 2,513 $ (2,253 ) $ 260 Software 206 (82 ) 124 206 (53 ) 153 Marketing assets and customer relationships 101 (33 ) 68 101 (21 ) 80 Non-compete agreements 101 (71 ) 30 101 (45 ) 56 $ 2,975 $ (2,537 ) $ 438 $ 2,921 $ (2,372 ) $ 549 Amortization expense for the years ended December 31, 2016 and 2015 is as follows: Year Ended December 31, Weighted Avg. Remaining Life-Years at December 31, 2016 (In thousands) 2016 2015 Patents $ 98 $ 110 2.5 Software 29 29 4.2 Marketing assets and customer relationships 12 12 5.8 Non-compete agreements 26 25 1.2 $ 165 $ 176 Amortization of patents has been classified as research and development expense in the accompanying consolidated statement of operations. Estimated aggregate amortization expense based on current intangible assets for the next five years is expected to be as follows: $157,000 in 2017, $107,000 in 2018, $73,000 in 2019, $62,000 in 2020 and $20,000 in 2021. Accrued expenses consist of the following: December 31, (In thousands) 2016 2015 Wages and benefits $ 2,673 $ 1,014 Warranty liability 717 584 Other 366 361 $ 3,756 $ 1,959 Other liabilities consist of the following: December 31, (In thousands) 2016 2015 Deferred rent $ 111 $ 204 Warranty liability 73 61 Deferred warranty revenue 66 3 $ 250 $ 268 Warranty costs: We provide for the estimated cost of product warranties, which cover products for periods ranging from one to three years ,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Should actual product failure rates, material usage or service delivery costs differ from our estimates, revisions to the estimated warranty liability would be required and could be material. Our warranty liability is included as a component of accrued expenses. At the end of each reporting period we revise our estimated warranty liability based on these factors. A reconciliation of the changes in our estimated warranty liability is as follows: Year Ended December 31, (In thousands) 2016 2015 Balance at beginning of period $ 645 $ 839 Accrual for warranties 688 441 Warranty revision (53 ) (19 ) Settlements made during the period (490 ) (616 ) Balance at end of period 790 645 Current portion of estimated warranty liability (717 ) (584 ) Long-term estimated warranty liability $ 73 $ 61 Deferred warranty revenue: The current portion of our deferred warranty revenue is included as a component of advance customer payments. A reconciliation of the changes in our deferred warranty revenue is as follows: Year Ended December 31, (In thousands) 2016 2015 Balance at beginning of period $ 199 $ 475 Revenue deferrals 581 353 Amortization of deferred revenue (434 ) (629 ) Total deferred warranty revenue 346 199 Current portion of deferred warranty revenue (280 ) (196 ) Long-term deferred warranty revenue $ 66 $ 3</t>
  </si>
  <si>
    <t>Goodwill and Intangible Assets Disclosure [Abstract]</t>
  </si>
  <si>
    <t>GOODWILL</t>
  </si>
  <si>
    <t>GOODWILL We assess our goodwill for impairment in the fourth quarter of each year, and whenever events or changes in circumstances indicate that the carrying value may not be recoverable. In the fourth quarter of 2016, we performed a qualitative assessment to determine if there was any indication that our goodwill might be impaired. After assessing the totality of events and circumstances, if we determine that it is more likely than not (i.e., a likelihood of more than 50%) that the fair value of the company is greater than its recorded value (i.e. net book value), no further testing is required. If we determine that is more likely than not that the fair value of the company is less than its recorded value, then we are required to perform the first step of the two-step goodwill impairment test. After considering all available evidence, including our significant improved financial performance, improved financial outlook and significant increase in market capitalization, we concluded that it is more likely than not that the fair value of the company exceeds its recorded value. As a result, no further testing was deemed necessary, and we have determined that our goodwill at December 31, 2016 in the amount of $1.4 million was not impaired. In 2015, when evaluating whether goodwill was impaired, we compared our fair value to our net book value or carrying value (Step 1 of the impairment test). In calculating fair value, we used the income approach. The income approach is a valuation technique under which we estimate future cash flows using financial forecasts. Future estimated cash flows are discounted to their present value to calculate fair value. When considering fair value, we also gave consideration to the control premium in excess of our current market capitalization that might be obtained from a third party acquirer. In the situation where net book value or carrying value exceeds fair value, the amount of impairment loss must be measured. The measurement of impairment (Step 2 of the impairment test) is calculated by determining the implied fair value of goodwill, which equals the excess of any remaining fair value over the fair values assigned to other assets and liabilities. Goodwill impairment is measured as the excess of the carrying amount of goodwill over its implied fair value. In determining fair value under the income approach, our expected cash flows are affected by various assumptions. Fair value on a discounted cash flow basis uses our business plan and projections as the basis for expected future cash flow forecasts, with an estimation of residual growth rates thereafter. For our 2015 goodwill impairment tests, we utilized a 15% discount rate and our terminal value was based on a multiple equal to 6 times our projected future earnings before interest, taxes, depreciation and amortization. We believe the significant assumptions used in our 2015 goodwill impairment test, including a 15% discount rate, are reflective of the assumptions currently used in the marketplace to evaluate fair value. Our 2015 analysis indicated that our goodwill was not impaired.</t>
  </si>
  <si>
    <t>Income Taxes</t>
  </si>
  <si>
    <t>Income Tax Disclosure [Abstract]</t>
  </si>
  <si>
    <t>INCOME TAXES</t>
  </si>
  <si>
    <t>INCOME TAXES Income (loss) before income taxes consists of the following: Year Ended December 31, (In thousands) 2016 2015 Sources of income (loss) before income taxes: United States $ 5,135 $ (2,994 ) Foreign 1,256 933 Total income (loss) before income taxes $ 6,391 $ (2,061 ) The provision (benefit) for income taxes consists of the following: Year Ended December 31, (In thousands) 2016 2015 Current: Federal $ 76 $ (14 ) State 10 4 Foreign 12 — Total current $ 98 $ (10 ) Deferred: Federal $ (4,799 ) $ (4 ) State — 1 Foreign (470 ) 41 Total deferred $ (5,269 ) $ 38 Total provision for income taxes $ (5,171 ) $ 28 A reconciliation of the statutory rate to the effective income tax rate is as follows: Year Ended December 31, 2016 2015 Federal statutory rate 34.0 % 34.0 % State income taxes, net of federal benefit 0.1 (0.2 ) U.S. Subpart F income 3.2 (1.0 ) Earnings and dividends of foreign affiliate 32.2 (28.9 ) Stock based compensation 0.5 (1.4 ) Research and experimentation credit (2.2 ) 4.6 Foreign rate difference (7.1 ) 17.8 Reserve for income taxes — 0.7 Valuation allowance (141.9 ) (26.1 ) Other, net 0.3 (0.8 ) Effective tax rate (80.9 )% (1.3 )% Our effective tax rate for 2016 was favorably impacted by 141.9% due to a substantial reduction in the valuation allowances for our deferred tax assets. Recognition of the deferred tax liability for the undistributed earnings of our subsidiary in Singapore impacted our effective tax rate by 32.2% in 2016. Receipt of a dividend from our subsidiary in Singapore impacted our income tax rate by a negative 28.9% in 2015. A reconciliation of the beginning and ending amount of gross unrecognized tax benefits (“UTB”) is as follows: Year Ended December 31, (In thousands) 2016 2015 Gross UTB balance at beginning of year $ 1,887 $ 1,508 Additions based on tax positions related to the current year 178 186 Additions for tax positions of prior years — 289 Reductions for tax positions of prior years (96 ) (78 ) Reductions due to lapse of applicable statute of limitations (212 ) (18 ) Gross UTB balance at end of year $ 1,757 $ 1,887 Net UTB balance at end of year $ 131 $ 126 The ending net UTB results from adjusting the gross balance for items such as federal, state, and non-U.S. deferred items, interest and penalties, and deductible taxes. The net UTB is a long-term income tax reserve within our consolidated balance sheets. We recognize interest and penalties related to unrecognized tax benefits in tax expense. Accrued interest and penalties on a gross basis were $1,000 as of both December 31, 2016 and December 31, 2015 . During the year ended December 31, 2016 we recorded a $5,000 increase in our liability for uncertain tax positions that was recorded as income tax expense. Estimated gross interest and penalties included in this amount were $1,000 . During the year ended December 31, 2015 we recorded a $14,000 decrease in our liability for uncertain tax positions that was recorded as an income tax benefit. Estimated gross interest and penalties included in this amount were $5,000 . We file income tax returns in the U.S. federal jurisdiction, and various state and foreign jurisdictions. Our federal income tax returns for years after 2012 are still subject to examination by the Internal Revenue Service. We are no longer subject to state and local income tax examinations by tax authorities for years prior to 2012. The Inland Revenue Authority of Singapore recently completed a review of our 2012 income tax return. The review did not result in payment of any additional tax or change in our taxable income. Deferred tax assets and liabilities consist of the following: December 31, 2016 December 31, 2015 (In thousands) Assets Liabilities Assets Liabilities Equipment, leaseholds and intangible amortization, net $ 352 $ 395 $ 377 $ 367 Inventory allowances 783 21 797 6 Accrued expenses 221 — 286 — Warranty accrual 272 — 222 — Deferred revenue 181 — 686 — Accounts receivable allowance 188 — 179 — Federal and state tax credits 3,624 — 3,319 — Federal and state net operating loss carry forwards 2,801 — 4,379 — Foreign net operating loss carry forwards 463 — 394 — Stock based compensation 381 — 331 — Unrealized gains and losses 7 — — 35 Earnings of foreign subsidiary — 2,520 — — Other, net 72 — 73 — Subtotal 9,345 2,936 11,043 408 Valuation allowance (1,086 ) — (10,644 ) — Total deferred tax assets and liabilities $ 8,259 $ 2,936 $ 399 $ 408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During the fourth quarter of 2016, we substantially reduced the valuation allowances recorded against our United States and Singapore based deferred tax assets, primarily due to significant improvement in our operating results and financial outlook. In analyzing the need for valuation allowances, we first considered our history of cumulative operating results for income tax purposes over the past three years in each of the tax jurisdictions where we operate, our financial performance in recent quarters, statutory carry forward periods and tax planning alternatives. Finally, we considered both our near and long-term financial outlook. After considering all available evidence both positive and negative, we concluded that a substantial reduction in the valuation allowances recorded against our United States and Singapore based deferred tax assets was appropriate. A similar analysis was performed at December 31, 2015 , resulting in $10.6 million of valuation allowances for our deferred tax assets, primarily due to our cumulative historical operating losses. The $9.6 million reduction in valuation allowances for 2016 caused us to recognize a significant non-cash income tax benefit. The reduction resulted from utilization of available net operating loss carryforwards and our determination that significant valuation allowances were no longer needed due to the improvement in our operating results and financial outlook. At December 31, 2016, the remaining valuation allowance primarily relates to state net operating loss carryforwards and state R&amp;D tax credit carryforwards that we do not expect to use. At December 31, 2016 , we have federal R&amp;D tax credit carryforwards of $3.7 million that will begin to expire in 2019 and a federal net operating loss carry forward of $8.1 million that will begin to expire in 2022, if unused. At December 31, 2016, there are $278,000 of tax benefits from the exercise of stock options that will be recognized through a cumulative effect adjustment to stockholder's equity on January 1, 2017 from our adoption of ASU No. 2016-09, Improvements to Employee Share-Based Payment Accounting. Cash payments for income taxes, net of refunds received, were $144,000 for the year ended December 31, 2016 . Cash payments for income taxes, net of refunds received, were $16,000 for the year ended December 31, 2015 . During 2015, our Singapore subsidiary repatriated approximately $3.6 million to our U.S. based parent, of which approximately $1.9 million had been previously taxed. We were able to accomplish the repatriation without having to pay cash taxes given our available U.S. net operating loss carryforwards. At the time, we viewed the repatriation as a one-time event that did not change our position regarding our intent to permanently reinvest the undistributed earnings of our Singapore subsidiary. We may have our Singapore subsidiary pay another dividend in the near future due to the growing intercompany receivable balance and because we do not intend to leave cash balances invested with our international subsidiaries. As a result, we have concluded that it is no longer our intent to permanently reinvest the undistributed earnings of our Singapore subsidiary. Accordingly, a $2.5 million deferred tax liability has been recorded at December 31, 2016 for the Singapore subsidiary's undistributed earnings. There is no intent to repatriate funds from any of our other international subsidiaries due to the scope of their operations or because they have accumulated deficits. The amount of any deferred tax liability related to the undistributed earnings of these subsidiaries would be negligible. If we were to change our position on permanent reinvestment of undistributed earnings of these subsidiaries, it is anticipated that any such change would not have a significant impact on our financial position or results of operations.</t>
  </si>
  <si>
    <t>Operating Leases</t>
  </si>
  <si>
    <t>Leases, Operating [Abstract]</t>
  </si>
  <si>
    <t>OPERATING LEASES</t>
  </si>
  <si>
    <t>OPERATING LEASES We lease a 50,724 square foot mixed office and warehouse facility in Golden Valley, Minnesota. The lease has a term of 90 months and expires on December 31, 2018 . The lease contains an escalation clause and two renewal options of three years each. Rental expense, including the effects of lease incentives, is recognized on a straight-line basis over the term of the lease. We are also required to pay insurance, property taxes and other operating expenses related to the leased facility. We lease a 10,165 square foot mixed office and warehouse facility in Bloomington, Minnesota. The lease expires on April 30, 2018. Rental expense, including the effects of lease incentives, is recognized on a straight-line basis over the term of the lease. We are also required to pay insurance, property taxes and other operating expenses related to the leased facility. We recently extended the lease for a period of 8 months so that it now expires on December 31, 2018. We lease a 19,805 square foot mixed office and warehouse facility in Singapore. The current lease contains an escalation clause and expires in July 2017 . We recently extended the lease for a period of three years expiring in July 2020. The new lease contains one three year renewal option. In addition, we lease facilities for the operations of our other subsidiaries under operating leases that expire at various times through November 2018 . Total rent expense was $1.3 million for the year ended December 31, 2016 and $1.2 million for the year ended December 31, 2015 . At December 31, 2016 , the future minimum lease payments required under non-cancelable operating lease agreements are as follows: Year ending December 31, (In thousands) 2017 $ 1,357 2018 1,342 2019 411 2020 240 Total $ 3,350</t>
  </si>
  <si>
    <t>401(K) and Other Defined Contribution Plans</t>
  </si>
  <si>
    <t>Compensation and Retirement Disclosure [Abstract]</t>
  </si>
  <si>
    <t>401(K) AND OTHER DEFINED CONTRIBUTION PLANS</t>
  </si>
  <si>
    <t>401(K) AND OTHER DEFINED CONTRIBUTION PLANS We have a retirement savings plan pursuant to Section 401(k) of the Internal Revenue Code (the Code), whereby eligible employees may contribute a portion of their earnings, not to exceed annual amounts allowed under the Code. In addition, we may also make contributions at the discretion of the Board of Directors. We provided matching contributions to employees totaling $261,000 in 2016 and $300,000 in 2015 . We also contribute to defined contribution retirement savings plans on behalf of our employees in the United Kingdom. We made contributions to these plans totaling $30,000 in 2016 and $33,000 in 2015 .</t>
  </si>
  <si>
    <t>Revenue Concentrations, Significant Customers, and Geographic Areas</t>
  </si>
  <si>
    <t>Segment Reporting [Abstract]</t>
  </si>
  <si>
    <t>REVENUE CONCENETRATIONS, SIGNIFICANT CUSTOMERS, AND GEOGRAPHIC AREAS</t>
  </si>
  <si>
    <t>REVENUE CONCENTRATIONS, SIGNIFICANT CUSTOMERS, AND GEOGRAPHIC AREAS The following summarizes our revenue by product line: (In thousands) 2016 2015 SMT and High Precision 3D OEM Sensors $ 18,797 $ 13,022 Semiconductor Sensors 10,061 7,677 SMT Inspection Systems 28,680 13,578 3D Scanning Solutions and Services 8,702 6,853 Total $ 66,240 $ 41,130 The following summarizes certain significant customer information: (In thousands) Significant Customer Percentage of Revenues Year ended December 31, 2016 B 12 % C 11 % Year ended December 31, 2015 A 10 % B 11 % Export sales as a percentage of total sales were 81% for the year ended December 31, 2016 and 72% for the year ended December 31, 2015 . Export sales are attributed to the country where the product is shipped. Substantially all of our export sales are negotiated, invoiced and paid in U.S. dollars. As of December 31, 2016 , accounts receivable from significant customer B were $925,000 and accounts receivable from significant customer C were $417,000 . Revenue by geographic area is summarized as follows: Year Ended December 31, (In thousands) 2016 2015 United States $ 12,754 $ 11,452 Americas 1,613 1,424 Netherlands 8,033 4,533 Other Europe 9,183 7,462 China 14,626 4,060 South Korea 7,634 3,462 Japan 4,505 4,802 Other Asia 7,873 3,590 Other 19 345 Total revenues $ 66,240 $ 41,130 Long-lived assets include equipment and leasehold improvements and intangible and other assets attributable to each geographic area’s operations. Long-lived assets at December 31, 2016 and 2015 are as follows: (In thousands) 2016 2015 Long-lived assets: United States $ 2,721 $ 2,782 Europe 7 2 Asia and other 148 133 Total long-lived assets $ 2,876 $ 2,917</t>
  </si>
  <si>
    <t>Contingencies</t>
  </si>
  <si>
    <t>Commitments and Contingencies Disclosure [Abstract]</t>
  </si>
  <si>
    <t>CONTINGENCIES</t>
  </si>
  <si>
    <t>CONTINGENCIES 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Quarterly Financial Information (Unaudited)</t>
  </si>
  <si>
    <t>Quarterly Financial Information Disclosure [Abstract]</t>
  </si>
  <si>
    <t>QUARTERLY FINANCIAL INFORMATION (UNAUTDITED)</t>
  </si>
  <si>
    <t>QUARTERLY FINANCIAL INFORMATION (UNAUDITED) (In thousands, except per share amounts) 2016 March 31 June 30 September 30 December 31 Revenues $ 19,114 $ 18,631 $ 15,040 $ 13,455 Gross margin 7,944 8,145 6,641 6,325 Income from operations 2,391 1,987 1,137 638 Net income 2,263 2,041 1,172 6,086 Net income per share - Basic (1) 0.33 0.30 0.17 0.88 Net income per share - Diluted (1) 0.33 0.29 0.16 0.85 2015 March 31 June 30 September 30 December 31 Revenues $ 9,545 $ 10,254 $ 9,937 $ 11,394 Gross margin 4,561 4,569 4,239 4,772 Income (loss) from operations (826 ) (655 ) (721 ) 39 Net loss (781 ) (761 ) (514 ) (33 ) Net loss per share - Basic (1) (0.12 ) (0.11 ) (0.08 ) 0.00 Net loss per share - Diluted (1) (0.12 ) (0.11 ) (0.08 ) 0.00 (1) The summation of quarterly per share amounts may not equal the calculation for the full year, as each quarterly calculation is performed discretely.</t>
  </si>
  <si>
    <t>Business Description And Significant Accounting Policies (Policy)</t>
  </si>
  <si>
    <t>Principles of Consolidation</t>
  </si>
  <si>
    <t>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t>
  </si>
  <si>
    <t>Segment Reporting</t>
  </si>
  <si>
    <t>Segment Reporting We operate in a single reportable segment that includes the design, development and manufacture of high-precision sensing technology solution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si>
  <si>
    <t>Cash and Cash Equivalents</t>
  </si>
  <si>
    <t>Cash and Cash Equivalents We consider all highly liquid investments purchased with an original maturity of 90 days or less to be cash equivalents. Cash and cash equivalents consist of funds maintained in demand deposit accounts, money market accounts, corporate debt instruments and U.S. government backed obligations. Cash and cash equivalent balances, at times, may exceed federally insured limits.</t>
  </si>
  <si>
    <t>Marketable Securities 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 Available-for-sale securities are carried at fair value, with unrealized gains and losses reported as a separate component of stockholders’ equity until realized. These fair values are primarily determined using quoted market prices. The carrying amounts of securities, for purposes of computing unrealized gains and losses, are determined by specific identification. The cost of securities sold is also determined by specific identification. We monitor the carrying value of our investments compared to their fair value to determine whether an other-than-temporary impairment has occurred. If a decline in fair value is determined to be other-than-temporary, an impairment charge related to that specific investment is recorded in current operations.</t>
  </si>
  <si>
    <t>Inventories Inventories are stated at the lower of cost or market,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t>
  </si>
  <si>
    <t>Accounts Receivable and Allowance For Doubtful Accounts</t>
  </si>
  <si>
    <t>Accounts Receivable and Allowance for Doubtful Accounts We extend unsecured credit to our customers in the normal course of busines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t>
  </si>
  <si>
    <t>Equipment and Leasehold Improvements</t>
  </si>
  <si>
    <t>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to seven years . Leasehold improvements are amortized using the straight-line method over the shorter of the asset useful life or the underlying lease term, ranging from one to eight years. Gains or losses on dispositions are included in current operations.</t>
  </si>
  <si>
    <t>Business Combinations</t>
  </si>
  <si>
    <t>Business Combinations We recognize separately from goodwill the fair value of the assets acquired and the liabilities assumed at the acquisition date. Goodwill is measured as the excess of consideration transferred over the acquisition date fair value of the assets acquired and liabilities assumed. Assets acquired include tangible and intangible assets. We determine the value and useful lives of equipment, leasehold improvements and purchased intangible assets with the assistance of an independent third-party valuation firm using certain estimates and assumptions. While we use estimates and assumptions that we believe are reasonable as a part of the purchase price allocation process to accurately value the assets acquired and the liabilities assumed at the acquisition date, the estimates and assumptions are inherently uncertain and subject to refinement. As a result, during the measurement period, which may be up to one year from the acquisition date, we may record adjustments to the fair value of the assets acquired and the liabilities assumed based on new information about facts and circumstances that existed as of the acquisition date. Any such adjustments would be recorded as an offset to goodwill. Upon the conclusion of the measurement period or final determination of the fair values, whichever comes first, any subsequent adjustments would be recorded in our consolidated statements of operations.</t>
  </si>
  <si>
    <t>Goodwill Goodwill represents the excess of purchase price over the fair value of net assets acquired in a business combination. We evaluate the carrying value of goodwill during the fourth quarter of each year and between annual evaluations if events occur or circumstances change that indicate goodwill might be impaired. We have determined that we have one reporting unit. When we determine that our goodwill might be impaired, we test for impairment by comparing our fair value, as determined based on our future estimated discounted cash flows, to our net book value.</t>
  </si>
  <si>
    <t>Patents</t>
  </si>
  <si>
    <t>Patents Patents consist of legal and patent registration costs for protection of our proprietary technology. We amortize patent costs on a straight-line basis, based upon their estimated life.</t>
  </si>
  <si>
    <t>Long Lived Assets</t>
  </si>
  <si>
    <t>Long Lived Assets Intangible assets subject to amortization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Revenue Recognition</t>
  </si>
  <si>
    <t>Revenue Recognition Revenue from all customers, including distributors, is recognized when all significant contractual obligations have been satisfied, pricing is fixed and determinable and collection of the resulting receivable is reasonably assured. Generally, product revenues are recognized upon shipment under Ex-works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surface mount technology (SMT) system products may require customer acceptance due to performance or other acceptance criteria included in the terms of sale. For these SMT product sales, revenue is recognized at the time of customer acceptance. Our multiple deliverable arrangements typically include the sale of an SMT inspection system or 3D scanning solution, related installation and training, and in some cases, an extended warranty. Revenue from installation and training are recognized as the services are provided. Revenue from extended warranties is recognized ratably over the warranty period. 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SMT machine and 3D scanning solution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t>
  </si>
  <si>
    <t>Foreign Currency Translation And Transactions</t>
  </si>
  <si>
    <t>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in the statement of operations.</t>
  </si>
  <si>
    <t>Research and Development</t>
  </si>
  <si>
    <t>Research and Development 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t>
  </si>
  <si>
    <t>Derivatives and Hedging</t>
  </si>
  <si>
    <t>Derivatives and Hedging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s from derivative instruments are classified in the consolidated statement of cash flows in the same category as the cash flows from the items subject to designated hedge relationships.</t>
  </si>
  <si>
    <t>Advertising Costs</t>
  </si>
  <si>
    <t>Advertising Costs We expense all advertising costs as incurred.</t>
  </si>
  <si>
    <t>Warranty Costs</t>
  </si>
  <si>
    <t>Warranty Costs We provide for the estimated cost of product warranties which cover products for periods ranging from one to three years at the time revenue is recognized.</t>
  </si>
  <si>
    <t>Income Taxes We evaluate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Only the portion of the unrecognized tax benefit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It is our policy to record estimated interest and penalties as income tax expense and tax credits as a reduction in income tax expens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t>
  </si>
  <si>
    <t>Net Income (Loss) Per Share Basic net income (loss) per basic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and from purchases of shares under our employee stock purchase plan, as calculated using the treasury stock method. All common equivalent shares are excluded from the calculation of net loss per diluted share due to their anti-dilutive effect.</t>
  </si>
  <si>
    <t>Fair Value of Financial Instruments</t>
  </si>
  <si>
    <t>Fair Value of Financial Instruments The carrying amounts of financial instruments such as cash equivalents, accounts receivable, other assets, accounts payable, accrued expenses and other liabilities approximate their related fair values due to the short-term maturities of these instruments.</t>
  </si>
  <si>
    <t>Stock-Based Compensation All equity-based payments to employees, including grants of employee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The compensation expense recognized for all equity based awards is net of estimated forfeitures, which is based on historical data. We have classified equity based compensation within our consolidated statement of operations in the same manner as our cash based employee compensation costs. We elected to use the alternative transition guidance known as the “short-cut method” to determine our pool of windfall tax benefits at January 1, 2006.</t>
  </si>
  <si>
    <t>Recent Accounting Developments</t>
  </si>
  <si>
    <t>Recent Accounting Developments In January 2017, the FASB issued guidance on simplifying the test for goodwill impairment (ASU No. 2017-04, Simplifying the Test for Goodwill Impairment) . Under the new standard, goodwill impairment would be measured as the amount by which a reporting unit’s carrying value exceeds its fair value, not to exceed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would apply this guidance to applicable impairment tests after the adoption date. In May 2014, the Financial Accounting Standards Board (FASB) issued guidance on the recognition of revenue from contracts with customers (Accounting Standards Update (ASU) No. 2014-09, Revenue from Contracts with Customers) .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FASB has delayed the effective date of the standard by one year to January 1, 2018, with early adoption permitted as of the original effective date of January 1, 2017. We have performed a review of the requirements of the new guidance and have identified which of our revenue streams will be within the scope of ASU 2014-09. We are continuing to evaluate the impact of the new guidance on our consolidated financial statements, and anticipate we will expand our consolidated financial statement disclosures in order to comply with the new ASU. We presently anticipate that we will adopt the new standard retrospectively to each prior reporting period presented. In March 2016, the FASB issued guidance on simplifying the accounting for stock compensation (ASU No. 2016-09, Improvements to Employee Share-Based Payment Accounting ). The guidance impacts the accounting for share-based payment transactions, including the income tax consequences, classification of awards as either equity or liabilities, and classification in the consolidated statement of cash flows. For U.S. public companies, the updated guidance is effective for fiscal years beginning after December 15, 2016, including interim periods within those fiscal years. We presently have excess tax benefits from stock option exercises that are not recognized because current taxes payable have not been reduced. Under the new guidance, an entity recognizes excess tax benefits regardless of whether or not they reduce taxes payable in the current period. The new guidance also requires all excess tax benefits and tax deficiencies to be recognized as income tax expense or benefit in the statement of operations. Stock compensation expense is currently based on the number of awards that are expected to vest in the future. Under the new guidance, we intend to account for stock option forfeitures when they occur. Changes related to the recognition of excess tax benefits and stock option forfeitures should be applied using a modified retrospective approach by recording a cumulative effect adjustment to equity at the beginning of the adoption period. On January 1, 2017, we recorded a $256,000 credit to equity for the cumulative effect adjustment resulting from our adoption of this new guidance.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the new guidance on our consolidated financial statements. In July 2015, the FASB issued guidance on simplifying the measurement of inventory (ASU No. 2015-11,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the updated guidance is effective for fiscal years beginning after December 15, 2016, including interim periods within those fiscal years. The guidance is to be applied prospectively as of the beginning of an interim or annual reporting period. Our adoption of this standard did not have a material impact on our consolidated financial statements. In November 2015, the FASB issued guidance on simplifying the balance sheet classification of deferred taxes (ASU No. 2015-17, Balance Sheet Classification of Deferred Taxes ). To simplify the presentation of deferred income taxes, the new guidance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 be applied either prospectively to all deferred tax liabilities and assets or retrospectively to all periods presented. We adopted the new guidance on a prospective basis for our year ending December 31, 2015. Financial statements for prior periods were not retrospectively adjusted. The new guidance was adopted to simplify the balance sheet presentation of deferred taxes, and had no other impact on our consolidated financial statements.</t>
  </si>
  <si>
    <t>Marketable Securities (Tables)</t>
  </si>
  <si>
    <t>Schedule Of Marketable Securities</t>
  </si>
  <si>
    <t>Our investments in marketable securities are classified as available-for-sale and consist of the following: December 31, 2016 (In thousands) Cost Unrealized Unrealized Fair Value Short-Term U.S. government and agency obligations $ 5,005 $ 4 $ (1 ) $ 5,008 Corporate debt securities and certificates of deposit 1,476 1 (1 ) 1,476 Asset backed securities 9 — — 9 Marketable securities – short-term $ 6,490 $ 5 $ (2 ) $ 6,493 Long-Term U.S. government and agency obligations $ 4,815 $ 1 $ (12 ) $ 4,804 Corporate debt securities and certificates of deposit 2,161 — (17 ) 2,144 Asset backed securities 1,732 — (5 ) 1,727 Equity security 42 11 — 53 Marketable securities – long-term $ 8,750 $ 12 $ (34 ) $ 8,728 December 31, 2015 (In thousands) Cost Unrealized Unrealized Fair Value Short-Term U.S. government and agency obligations $ 3,806 $ — $ (2 ) $ 3,804 Corporate debt securities and certificates of deposit 1,440 — (1 ) 1,439 Asset backed securities 6 — — 6 Marketable securities – short-term $ 5,252 $ — $ (3 ) $ 5,249 Long-Term U.S. government and agency obligations $ 6,681 $ 1 $ (18 ) $ 6,664 Corporate debt securities and certificates of deposit 675 — (1 ) 674 Asset backed securities 694 — (1 ) 693 Equity security 42 11 — 53 Marketable securities – long-term $ 8,092 $ 12 $ (20 ) $ 8,084</t>
  </si>
  <si>
    <t>Schedule Of Marketable Securities Classified As Cash Equivalents</t>
  </si>
  <si>
    <t>Investments in marketable securities classified as cash equivalents of $5.2 million at December 31, 2016 and $791,000 at December 31, 2015 consist of the following: December 31, 2016 (In thousands) Cost Unrealized Unrealized Recorded Corporate debt securities and certificates of deposit $ 5,195 $ — $ — $ 5,195 $ 5,195 $ — $ — $ 5,195 December 31, 2015 (In thousands) Cost Unrealized Unrealized Recorded Corporate debt securities and certificates of deposit $ 791 $ — $ — $ 791 $ 791 $ — $ — $ 791</t>
  </si>
  <si>
    <t>Derivatives (Tables)</t>
  </si>
  <si>
    <t>Schedule Of Cash Flow Hedges</t>
  </si>
  <si>
    <t>The location in the consolidated statements of operations and consolidated statements of comprehensive loss and amounts of gains and losses related to derivative instruments designated as cash flow hedges are as follows: Year Ended December 31, 2016 (In thousands) Pretax Gain Recognized Pretax Loss Recognized Cost of revenues $ 32 $ (27 ) Research and development 14 (6 ) Selling, general and administrative 7 (3 ) Total $ 53 $ (36 ) Year Ended December 31, 2015 (In thousands) Pretax Loss Recognized Pretax Loss Recognized Cost of revenues $ (185 ) $ (352 ) Research and development (71 ) (118 ) Selling, general and administrative (42 ) (93 ) Total $ (298 ) $ (563 )</t>
  </si>
  <si>
    <t>Comprehensive Income (Loss) (Tables)</t>
  </si>
  <si>
    <t>The Effect of the Reclassification from Comprehensive Income (Loss) to Earnings</t>
  </si>
  <si>
    <t>Reclassifications and taxes related to items of other comprehensive loss are as follows: Year Ended December 31, 2016 Year Ended December 31, 2015 (In thousands) Before Tax Tax Effect Net of Tax Amount Before Tax Tax Effect Net of Tax Amount Foreign currency translation adjustments $ (383 ) $ — $ (383 ) $ (625 ) $ — $ (625 ) Net changes related to available-for-sale securities: Unrealized gains (losses) (8 ) 7 (1 ) (78 ) — (78 ) Reclassification adjustment for losses included in interest income and other — 6 6 — — — Total net changes related to available-for-sale securities (8 ) 13 5 (78 ) — (78 ) Net changes related to foreign exchange forward contracts: Unrealized gains (losses) 53 — 53 (298 ) — (298 ) Reclassification adjustment for losses included in net income (loss) Cost of revenues 27 41 68 352 — 352 Research and development expenses 6 10 16 118 — 118 Selling, general and administrative expenses 3 7 10 93 — 93 Total net changes related to foreign exchange forward contracts 89 58 147 265 — 265 Other comprehensive loss $ (302 ) $ 71 $ (231 ) $ (438 ) $ — $ (438 )</t>
  </si>
  <si>
    <t>Schedule of Accumulated Other Comprehensive Loss</t>
  </si>
  <si>
    <t>At December 31, 2016 and December 31, 2015 components of accumulated other comprehensive loss is as follows: (In thousands) Foreign Available- Foreign Accumulated Balances at December 31, 2014 $ (920 ) $ 61 $ (412 ) $ (1,271 ) Other comprehensive loss before reclassifications (625 ) (78 ) (298 ) (1,001 ) Reclassifications from accumulated other comprehensive loss — — 563 563 Net current period other comprehensive income (loss) (625 ) (78 ) 265 (438 ) Balances at December 31, 2015 $ (1,545 ) $ (17 ) $ (147 ) $ (1,709 ) Other comprehensive income (loss) before reclassifications (383 ) (1 ) 53 (331 ) Reclassifications from accumulated other comprehensive loss — 6 94 100 Net current period other comprehensive income (loss) (383 ) 5 147 (231 ) Balances at December 31, 2016 $ (1,928 ) $ (12 ) $ — $ (1,940 )</t>
  </si>
  <si>
    <t>Fair Value Measurements (Tables)</t>
  </si>
  <si>
    <t>Fair Value Measurements For Marketable Securities And Foreign Exchange Forward Contracts</t>
  </si>
  <si>
    <t>The following provides information regarding fair value measurements for our marketable securities and open foreign exchange forward contracts as of December 31, 2016 and December 31, 2015 according to the three-level fair value hierarchy. Fair Value Measurements at (In thousands) Balance Quoted Prices Significant Significant Marketable securities: U.S. government and agency obligations $ 9,812 $ — $ 9,812 $ — Corporate debt securities and certificates of deposit 3,620 — 3,620 — Asset backed securities 1,736 — 1,736 — Equity security 53 53 — — Total marketable securities $ 15,221 $ 53 $ 15,168 $ — Derivative instruments-liabilities: Foreign exchange forward contracts $ — $ — $ — $ — Fair Value Measurements at (In thousands) Balance Quoted Prices Significant Significant Marketable securities: U.S. government and agency obligations $ 10,468 $ — $ 10,468 $ — Corporate debt securities and certificates of deposit 2,113 — 2,113 — Asset backed securities 699 — 699 — Equity security 53 53 — — Total marketable securities $ 13,333 $ 53 $ 13,280 $ — Derivative instruments-liabilities: Foreign exchange forward contracts $ 78 $ — $ 78 $ —</t>
  </si>
  <si>
    <t>Stock-Based Compensation (Tables)</t>
  </si>
  <si>
    <t>Schedule Of Stock Option Activity</t>
  </si>
  <si>
    <t>The following is a summary of stock option activity for the year ended December 31, 2016 : Options Outstanding Weighted Average Exercise Outstanding, December 31, 2015 570,500 $ 8.00 Granted 58,000 22.34 Exercised (80,875 ) 8.87 Expired — — Forfeited — — Outstanding, December 31, 2016 547,625 $ 9.39 Exercisable, December 31, 2016 248,313 $ 8.53</t>
  </si>
  <si>
    <t>Schedule Of Stock Option Valuation Assumptions</t>
  </si>
  <si>
    <t>For stock options granted in the two year period ended December 31, 2016 , we utilized the fair value of our common stock on the date of grant and employed the following key assumptions in computing fair value using the Black-Scholes option-pricing model: 2016 2015 Risk-free interest rates 1.24% - 1.89% 1.56% Expected life in years 5.09 - 7.50 5.01 - 5.11 Expected volatility 42.22% - 46.67% 40.82% Dividend yield 0.00% 0.00% Weighted average fair value on grant date $9.88 $2.73</t>
  </si>
  <si>
    <t>Schedule Of Non-Vested Restricted Stock Activity</t>
  </si>
  <si>
    <t>A summary of activity in non-vested restricted stock units for the year ended December 31, 2016 is as follows: Non-vested restricted stock units Shares Weighted Average Grant Date Non-vested at December 31, 2015 54,315 $ 7.43 Granted 10,700 26.40 Vested (19,466 ) 7.32 Forfeited — — Non-vested at December 31, 2016 45,549 $ 11.93</t>
  </si>
  <si>
    <t>Summary Of Pre-tax Equity Based Compensation Expense</t>
  </si>
  <si>
    <t>(In thousands) 2016 2015 Pre-tax stock-based compensation expense $ 863 $ 511 Income tax benefits related to stock-based compensation $ 428 $ —</t>
  </si>
  <si>
    <t>Net Income (Loss) Per Share (Tables)</t>
  </si>
  <si>
    <t>Schedule Of Net Income (Loss) Per Basic And Diluted Shares</t>
  </si>
  <si>
    <t>The components of net income (loss) per basic and diluted share are as follows: (In thousands except per share amounts) Net Income Weighted Average Shares Outstanding Per Share Amount Year Ended 12/31/2016: Basic $ 11,562 6,832 $ 1.69 Dilutive effect of common equivalent shares — 217 (0.05 ) Dilutive $ 11,562 7,049 $ 1.64 (In thousands except per share amounts) Net Loss Weighted Average Shares Outstanding Per Share Amount Year Ended 12/31/2015: Basic $ (2,089 ) 6,706 $ (0.31 ) Dilutive effect of common equivalent shares — — — Dilutive $ (2,089 ) 6,706 $ (0.31 )</t>
  </si>
  <si>
    <t>Other Financial Statement Data (Tables)</t>
  </si>
  <si>
    <t>Schedule Of Inventory Components</t>
  </si>
  <si>
    <t>Inventories consist of the following: December 31, (In thousands) 2016 2015 Raw materials and purchased parts $ 6,475 $ 6,787 Work in process 826 508 Finished goods 4,230 5,970 Total inventories $ 11,531 $ 13,265</t>
  </si>
  <si>
    <t>Schedule Of Equipment And Leasehold Improvements</t>
  </si>
  <si>
    <t>Equipment and leasehold improvements consist of the following: December 31, (In thousands) 2016 2015 Equipment $ 13,624 $ 12,500 Leasehold improvements 1,628 1,588 15,252 14,088 Accumulated depreciation and amortization (12,814 ) (11,720 ) $ 2,438 $ 2,368</t>
  </si>
  <si>
    <t>Schedule Of Intangible Assets</t>
  </si>
  <si>
    <t>Intangible assets consist of the following: December 31, 2016 December 31, 2015 (In thousands) Gross Carrying Amount Accumulated Amortization Net Gross Carrying Amount Accumulated Amortization Net Patents $ 2,567 $ (2,351 ) $ 216 $ 2,513 $ (2,253 ) $ 260 Software 206 (82 ) 124 206 (53 ) 153 Marketing assets and customer relationships 101 (33 ) 68 101 (21 ) 80 Non-compete agreements 101 (71 ) 30 101 (45 ) 56 $ 2,975 $ (2,537 ) $ 438 $ 2,921 $ (2,372 ) $ 549</t>
  </si>
  <si>
    <t>Schedule Of Amortization Expense For Intangible Assets</t>
  </si>
  <si>
    <t xml:space="preserve">Amortization expense for the years ended December 31, 2016 and 2015 is as follows: Year Ended December 31, Weighted Avg. Remaining Life-Years at December 31, 2016 (In thousands) 2016 2015 Patents $ 98 $ 110 2.5 Software 29 29 4.2 Marketing assets and customer relationships 12 12 5.8 Non-compete agreements 26 25 1.2 $ 165 $ 176 </t>
  </si>
  <si>
    <t>Schedule of Accrued Expenses</t>
  </si>
  <si>
    <t>Accrued expenses consist of the following: December 31, (In thousands) 2016 2015 Wages and benefits $ 2,673 $ 1,014 Warranty liability 717 584 Other 366 361 $ 3,756 $ 1,959</t>
  </si>
  <si>
    <t>Other Noncurrent Liabilities</t>
  </si>
  <si>
    <t>Other liabilities consist of the following: December 31, (In thousands) 2016 2015 Deferred rent $ 111 $ 204 Warranty liability 73 61 Deferred warranty revenue 66 3 $ 250 $ 268</t>
  </si>
  <si>
    <t>Schedule Of Changes In Estimated Warranty Liability</t>
  </si>
  <si>
    <t>A reconciliation of the changes in our estimated warranty liability is as follows: Year Ended December 31, (In thousands) 2016 2015 Balance at beginning of period $ 645 $ 839 Accrual for warranties 688 441 Warranty revision (53 ) (19 ) Settlements made during the period (490 ) (616 ) Balance at end of period 790 645 Current portion of estimated warranty liability (717 ) (584 ) Long-term estimated warranty liability $ 73 $ 61</t>
  </si>
  <si>
    <t>Schedule Of Changes In Deferred Warranty Revenue</t>
  </si>
  <si>
    <t>A reconciliation of the changes in our deferred warranty revenue is as follows: Year Ended December 31, (In thousands) 2016 2015 Balance at beginning of period $ 199 $ 475 Revenue deferrals 581 353 Amortization of deferred revenue (434 ) (629 ) Total deferred warranty revenue 346 199 Current portion of deferred warranty revenue (280 ) (196 ) Long-term deferred warranty revenue $ 66 $ 3</t>
  </si>
  <si>
    <t>Income Taxes (Tables)</t>
  </si>
  <si>
    <t>Schedule Of Income Before Income Taxes</t>
  </si>
  <si>
    <t>Income (loss) before income taxes consists of the following: Year Ended December 31, (In thousands) 2016 2015 Sources of income (loss) before income taxes: United States $ 5,135 $ (2,994 ) Foreign 1,256 933 Total income (loss) before income taxes $ 6,391 $ (2,061 )</t>
  </si>
  <si>
    <t>Schedule Of Provision (Benefit) For Income Taxes</t>
  </si>
  <si>
    <t>The provision (benefit) for income taxes consists of the following: Year Ended December 31, (In thousands) 2016 2015 Current: Federal $ 76 $ (14 ) State 10 4 Foreign 12 — Total current $ 98 $ (10 ) Deferred: Federal $ (4,799 ) $ (4 ) State — 1 Foreign (470 ) 41 Total deferred $ (5,269 ) $ 38 Total provision for income taxes $ (5,171 ) $ 28</t>
  </si>
  <si>
    <t>Schedule Of A Reconciliation Of The Statutory Rate To The Effective Income Tax Rate</t>
  </si>
  <si>
    <t>A reconciliation of the statutory rate to the effective income tax rate is as follows: Year Ended December 31, 2016 2015 Federal statutory rate 34.0 % 34.0 % State income taxes, net of federal benefit 0.1 (0.2 ) U.S. Subpart F income 3.2 (1.0 ) Earnings and dividends of foreign affiliate 32.2 (28.9 ) Stock based compensation 0.5 (1.4 ) Research and experimentation credit (2.2 ) 4.6 Foreign rate difference (7.1 ) 17.8 Reserve for income taxes — 0.7 Valuation allowance (141.9 ) (26.1 ) Other, net 0.3 (0.8 ) Effective tax rate (80.9 )% (1.3 )%</t>
  </si>
  <si>
    <t>Summary Of A Reconciliation Of The Beginning And Ending Amount Of Gross Unrecognized Tax Benefits ("UTB")</t>
  </si>
  <si>
    <t>A reconciliation of the beginning and ending amount of gross unrecognized tax benefits (“UTB”) is as follows: Year Ended December 31, (In thousands) 2016 2015 Gross UTB balance at beginning of year $ 1,887 $ 1,508 Additions based on tax positions related to the current year 178 186 Additions for tax positions of prior years — 289 Reductions for tax positions of prior years (96 ) (78 ) Reductions due to lapse of applicable statute of limitations (212 ) (18 ) Gross UTB balance at end of year $ 1,757 $ 1,887 Net UTB balance at end of year $ 131 $ 126</t>
  </si>
  <si>
    <t>Schedule Of Deferred Tax Assets And Liabilities</t>
  </si>
  <si>
    <t>Deferred tax assets and liabilities consist of the following: December 31, 2016 December 31, 2015 (In thousands) Assets Liabilities Assets Liabilities Equipment, leaseholds and intangible amortization, net $ 352 $ 395 $ 377 $ 367 Inventory allowances 783 21 797 6 Accrued expenses 221 — 286 — Warranty accrual 272 — 222 — Deferred revenue 181 — 686 — Accounts receivable allowance 188 — 179 — Federal and state tax credits 3,624 — 3,319 — Federal and state net operating loss carry forwards 2,801 — 4,379 — Foreign net operating loss carry forwards 463 — 394 — Stock based compensation 381 — 331 — Unrealized gains and losses 7 — — 35 Earnings of foreign subsidiary — 2,520 — — Other, net 72 — 73 — Subtotal 9,345 2,936 11,043 408 Valuation allowance (1,086 ) — (10,644 ) — Total deferred tax assets and liabilities $ 8,259 $ 2,936 $ 399 $ 408</t>
  </si>
  <si>
    <t>Operating Leases (Tables)</t>
  </si>
  <si>
    <t>Schedule Of Future Minimum Lease Payments Required Under Non-cancelable Operating Lease Agreements</t>
  </si>
  <si>
    <t>At December 31, 2016 , the future minimum lease payments required under non-cancelable operating lease agreements are as follows: Year ending December 31, (In thousands) 2017 $ 1,357 2018 1,342 2019 411 2020 240 Total $ 3,350</t>
  </si>
  <si>
    <t>Revenue Concentrations, Significant Customers, and Geographic Areas (Tables)</t>
  </si>
  <si>
    <t>Summary Of Revenue By Product Line</t>
  </si>
  <si>
    <t>The following summarizes our revenue by product line: (In thousands) 2016 2015 SMT and High Precision 3D OEM Sensors $ 18,797 $ 13,022 Semiconductor Sensors 10,061 7,677 SMT Inspection Systems 28,680 13,578 3D Scanning Solutions and Services 8,702 6,853 Total $ 66,240 $ 41,130</t>
  </si>
  <si>
    <t>Summary Of Certain Significant Customer Information</t>
  </si>
  <si>
    <t>The following summarizes certain significant customer information: (In thousands) Significant Customer Percentage of Revenues Year ended December 31, 2016 B 12 % C 11 % Year ended December 31, 2015 A 10 % B 11 %</t>
  </si>
  <si>
    <t>Schedule Of Revenue By Geographic Area</t>
  </si>
  <si>
    <t>Revenue by geographic area is summarized as follows: Year Ended December 31, (In thousands) 2016 2015 United States $ 12,754 $ 11,452 Americas 1,613 1,424 Netherlands 8,033 4,533 Other Europe 9,183 7,462 China 14,626 4,060 South Korea 7,634 3,462 Japan 4,505 4,802 Other Asia 7,873 3,590 Other 19 345 Total revenues $ 66,240 $ 41,130</t>
  </si>
  <si>
    <t>Schedule Of Long-lived Assets Attributable To Each Geographic Area's Operations</t>
  </si>
  <si>
    <t>Long-lived assets at December 31, 2016 and 2015 are as follows: (In thousands) 2016 2015 Long-lived assets: United States $ 2,721 $ 2,782 Europe 7 2 Asia and other 148 133 Total long-lived assets $ 2,876 $ 2,917</t>
  </si>
  <si>
    <t>Quarterly Financial Information (Unaudited) (Tables)</t>
  </si>
  <si>
    <t>Quarterly Financial Information</t>
  </si>
  <si>
    <t>2016 March 31 June 30 September 30 December 31 Revenues $ 19,114 $ 18,631 $ 15,040 $ 13,455 Gross margin 7,944 8,145 6,641 6,325 Income from operations 2,391 1,987 1,137 638 Net income 2,263 2,041 1,172 6,086 Net income per share - Basic (1) 0.33 0.30 0.17 0.88 Net income per share - Diluted (1) 0.33 0.29 0.16 0.85 2015 March 31 June 30 September 30 December 31 Revenues $ 9,545 $ 10,254 $ 9,937 $ 11,394 Gross margin 4,561 4,569 4,239 4,772 Income (loss) from operations (826 ) (655 ) (721 ) 39 Net loss (781 ) (761 ) (514 ) (33 ) Net loss per share - Basic (1) (0.12 ) (0.11 ) (0.08 ) 0.00 Net loss per share - Diluted (1) (0.12 ) (0.11 ) (0.08 ) 0.00 (1) The summation of quarterly per share amounts may not equal the calculation for the full year, as each quarterly calculation is performed discretely.</t>
  </si>
  <si>
    <t>Business Description And Significant Accounting Policies (Details) $ in Thousands</t>
  </si>
  <si>
    <t>Dec. 31, 2016USD ($)reporting_unit</t>
  </si>
  <si>
    <t>Dec. 31, 2015USD ($)</t>
  </si>
  <si>
    <t>Business Description And Significant Accounting Policies [Line Items]</t>
  </si>
  <si>
    <t>Cash held in foreign accounts</t>
  </si>
  <si>
    <t>Demonstration inventory useful life (in months)</t>
  </si>
  <si>
    <t>36 months</t>
  </si>
  <si>
    <t>Accumulated amortization for demonstration inventories</t>
  </si>
  <si>
    <t>Number of reporting units | reporting_unit</t>
  </si>
  <si>
    <t>Recognized foreign currency transactions gain</t>
  </si>
  <si>
    <t>Advertising expense</t>
  </si>
  <si>
    <t>Minimum [Member]</t>
  </si>
  <si>
    <t>Estimated useful lives of the equipment and leasehold improvements (in years)</t>
  </si>
  <si>
    <t>1 year</t>
  </si>
  <si>
    <t>Warranty period (in years)</t>
  </si>
  <si>
    <t>Maximum [Member]</t>
  </si>
  <si>
    <t>7 years</t>
  </si>
  <si>
    <t>3 years</t>
  </si>
  <si>
    <t>Demonstration Inventories [Member]</t>
  </si>
  <si>
    <t>Leasehold Improvements [Member] | Minimum [Member]</t>
  </si>
  <si>
    <t>Leasehold Improvements [Member] | Maximum [Member]</t>
  </si>
  <si>
    <t>8 years</t>
  </si>
  <si>
    <t>Key Tronic Corporation [Member] | Affiliated Entity [Member]</t>
  </si>
  <si>
    <t>Sales to related party</t>
  </si>
  <si>
    <t>Marketable Securities (Schedule Of Marketable Securities) (Details) - USD ($) $ in Thousands</t>
  </si>
  <si>
    <t>Marketable Securities - Short-Term [Member]</t>
  </si>
  <si>
    <t>Gain (Loss) on Investments [Line Items]</t>
  </si>
  <si>
    <t>Cost</t>
  </si>
  <si>
    <t>Unrealized Gains</t>
  </si>
  <si>
    <t>Unrealized Losses</t>
  </si>
  <si>
    <t>Fair Value</t>
  </si>
  <si>
    <t>Marketable Securities - Short-Term [Member] | US States Government And Agency Obligations [Member]</t>
  </si>
  <si>
    <t>Marketable Securities - Short-Term [Member] | Corporate Debt Securities And Certificates Of Deposit [Member]</t>
  </si>
  <si>
    <t>Marketable Securities - Short-Term [Member] | Asset-backed Securities [Member]</t>
  </si>
  <si>
    <t>Marketable Securities - Long-Term [Member]</t>
  </si>
  <si>
    <t>Marketable Securities - Long-Term [Member] | US States Government And Agency Obligations [Member]</t>
  </si>
  <si>
    <t>Marketable Securities - Long-Term [Member] | Corporate Debt Securities And Certificates Of Deposit [Member]</t>
  </si>
  <si>
    <t>Marketable Securities - Long-Term [Member] | Asset-backed Securities [Member]</t>
  </si>
  <si>
    <t>Marketable Securities - Long-Term [Member] | Equity Security [Member]</t>
  </si>
  <si>
    <t>Marketable Securities (Narrative) (Details)</t>
  </si>
  <si>
    <t>Dec. 31, 2016USD ($)security</t>
  </si>
  <si>
    <t>Maximum maturity of debt securities (less than 5 years)</t>
  </si>
  <si>
    <t>5 years</t>
  </si>
  <si>
    <t>Maximum time for loss position (in months)</t>
  </si>
  <si>
    <t>12 months</t>
  </si>
  <si>
    <t>Available-for-sale securities, number of equity securities | security</t>
  </si>
  <si>
    <t>Net pre-tax unrealized losses</t>
  </si>
  <si>
    <t>Proceeds from sale of marketable securities</t>
  </si>
  <si>
    <t>Available-for-sale securities, gross realized gain (loss)</t>
  </si>
  <si>
    <t>Marketable securities classified as cash equivalents, recorded basis</t>
  </si>
  <si>
    <t>Debt Securities Unrealized Gain Position [Member]</t>
  </si>
  <si>
    <t>Fair value</t>
  </si>
  <si>
    <t>Unrealized gain</t>
  </si>
  <si>
    <t>Debt Securities Unrealized Loss Position [Member]</t>
  </si>
  <si>
    <t>Unrealized loss</t>
  </si>
  <si>
    <t>Marketable Securities - Long-Term [Member] | Debt Securities Unrealized Gain Position [Member]</t>
  </si>
  <si>
    <t>Marketable Securities (Schedule Of Marketable Securities Classified As Cash Equivalents) (Details) - USD ($) $ in Thousands</t>
  </si>
  <si>
    <t>Recorded Basis</t>
  </si>
  <si>
    <t>Corporate Debt Securities And Certificates Of Deposit [Member]</t>
  </si>
  <si>
    <t>Derivatives (Narrative) (Details) - USD ($)</t>
  </si>
  <si>
    <t>Derivative [Line Items]</t>
  </si>
  <si>
    <t>Maximum length of time to hedge (in months)</t>
  </si>
  <si>
    <t>Foreign exchange gross notional amount</t>
  </si>
  <si>
    <t>Unrealized loss on effective portion of foreign exchange forward contracts, net</t>
  </si>
  <si>
    <t>Aftertax net unrealized loss recorded in accumulated other comprehensive loss to earnings</t>
  </si>
  <si>
    <t>Foreign exchange forward contracts, liability</t>
  </si>
  <si>
    <t>Average remaining maturity of foreign currency derivatives (in years)</t>
  </si>
  <si>
    <t>Derivatives (Schedule Of Cash Flow Hedges) (Details) - USD ($) $ in Thousands</t>
  </si>
  <si>
    <t>Derivative Instruments, Gain (Loss) [Line Items]</t>
  </si>
  <si>
    <t>Pretax Gain (Loss) Recognized in Other Comprehensive Income (Loss) on Effective Portion of Derivative</t>
  </si>
  <si>
    <t>Pretax Loss Recognized in Earnings on Effective Portion of Derivative as a Result of Reclassification from Accumulated Other Comprehensive Loss</t>
  </si>
  <si>
    <t>Cost of Revenues [Member]</t>
  </si>
  <si>
    <t>Research and Development [Member]</t>
  </si>
  <si>
    <t>Selling, General and Administrative [Member]</t>
  </si>
  <si>
    <t>Comprehensive Income (Loss) (The Effect of the Reclassifications from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gains (losses), Before Tax</t>
  </si>
  <si>
    <t>Net change related to available-for-sale securities: Unrealized gains (losses), Tax</t>
  </si>
  <si>
    <t>Net change related to available-for-sale securities: Unrealized gains (losses), Net of Tax</t>
  </si>
  <si>
    <t>Reclassification adjustment for losses included in interest income and other, Before Tax</t>
  </si>
  <si>
    <t>Reclassification adjustment for losses included in interest income and other, Tax</t>
  </si>
  <si>
    <t>Reclassification adjustment for losses included in interest income and other, Net of Tax</t>
  </si>
  <si>
    <t>Total net changes related to available-for-sale securities, Tax</t>
  </si>
  <si>
    <t>Total net changes related to available-for-sale securities, Net of Tax</t>
  </si>
  <si>
    <t>Net changes related to foreign exchange forward contracts: Unrealized gains (losses), Before Tax</t>
  </si>
  <si>
    <t>Net changes related to foreign exchange forward contracts: Unrealized gains (losses), Tax</t>
  </si>
  <si>
    <t>Net changes related to foreign exchange forward contracts: Unrealized gains (losses), Net of Tax</t>
  </si>
  <si>
    <t>Reclassification adjustment for losses included in net income (loss), Before Tax</t>
  </si>
  <si>
    <t>Total net changes related to foreign exchange forward contracts, Tax</t>
  </si>
  <si>
    <t>Total net changes related to foreign exchange forward contracts, Net of Tax</t>
  </si>
  <si>
    <t>Other comprehensive loss, Tax</t>
  </si>
  <si>
    <t>Reclassification adjustment for losses included in net income (loss), Tax</t>
  </si>
  <si>
    <t>Reclassification adjustment for losses included in net income (loss), Net of Tax</t>
  </si>
  <si>
    <t>Research and Development Expense [Member]</t>
  </si>
  <si>
    <t>Selling, General and Administrative Expenses [Member]</t>
  </si>
  <si>
    <t>Comprehensive Income (Loss) (Schedule of Accumulated Comprehensive Income (Loss)) (Details) - USD ($) $ in Thousands</t>
  </si>
  <si>
    <t>Balance at the beginning of period</t>
  </si>
  <si>
    <t>Other comprehensive loss before reclassifications</t>
  </si>
  <si>
    <t>Reclassifications from accumulated other comprehensive loss</t>
  </si>
  <si>
    <t>Balance at the end of period</t>
  </si>
  <si>
    <t>Foreign Currency Translation Adjustments [Member]</t>
  </si>
  <si>
    <t>Unrealized Gains (Losses) On Available-for-sale Securities [Member]</t>
  </si>
  <si>
    <t>Foreign Exchange Forward Contracts [Member]</t>
  </si>
  <si>
    <t>Fair Value Measurements (Fair Value Measurements For Marketable Securities And Foreign Exchange Forward Contracts) (Details) - USD ($) $ in Thousands</t>
  </si>
  <si>
    <t>Fair Value, Assets and Liabilities Measured on Recurring and Nonrecurring Basis [Line Items]</t>
  </si>
  <si>
    <t>Derivative instruments-liabilities: Foreign exchange forward contracts</t>
  </si>
  <si>
    <t>Quoted Prices In Active Markets For Identical Assets (Level 1) [Member]</t>
  </si>
  <si>
    <t>Significant Other Observable Inputs (Level 2) [Member]</t>
  </si>
  <si>
    <t>Significant Unobservable Inputs (Level 3) [Member]</t>
  </si>
  <si>
    <t>US States Government And Agency Obligations [Member]</t>
  </si>
  <si>
    <t>US States Government And Agency Obligations [Member] | Quoted Prices In Active Markets For Identical Assets (Level 1) [Member]</t>
  </si>
  <si>
    <t>US States Government And Agency Obligations [Member] | Significant Other Observable Inputs (Level 2) [Member]</t>
  </si>
  <si>
    <t>US States Government And Agency Obligations [Member] | Significant Unobservable Inputs (Level 3)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Fair Value Measurements (Narrative) (Details) - USD ($) $ in Thousands</t>
  </si>
  <si>
    <t>Stock-Based Compensation (Narrative) (Details)</t>
  </si>
  <si>
    <t>May 20, 2016USD ($)$ / sharesshares</t>
  </si>
  <si>
    <t>May 31, 2016shares</t>
  </si>
  <si>
    <t>Dec. 31, 2016USD ($)plan$ / sharesshares</t>
  </si>
  <si>
    <t>Dec. 31, 2015USD ($)$ / sharesshares</t>
  </si>
  <si>
    <t>Share-based Compensation Arrangement by Share-based Payment Award [Line Items]</t>
  </si>
  <si>
    <t>Number of stock-based compensation plans | plan</t>
  </si>
  <si>
    <t>Number of additional shares authorized | shares</t>
  </si>
  <si>
    <t>Weighted-Average Exercise Price Per Share, Granted (in usd per share) | $ / shares</t>
  </si>
  <si>
    <t>Fair value of shares vested | $</t>
  </si>
  <si>
    <t>Shares granted, shares | shares</t>
  </si>
  <si>
    <t>Weighted average grant date fair value, granted (in usd per share) | $ / shares</t>
  </si>
  <si>
    <t>Equity based compensation expense | $</t>
  </si>
  <si>
    <t>Unrecognized compensation cost related to non-vested equity based compensation | $</t>
  </si>
  <si>
    <t>Unrecognized equity based compensation weighted average period (in years)</t>
  </si>
  <si>
    <t>1 year 11 months 24 days</t>
  </si>
  <si>
    <t>Stock Options [Member]</t>
  </si>
  <si>
    <t>Vesting period (in years)</t>
  </si>
  <si>
    <t>4 years</t>
  </si>
  <si>
    <t>Expiration of stock options from date of grant (in years)</t>
  </si>
  <si>
    <t>Weighted average remaining contractual term (in years)</t>
  </si>
  <si>
    <t>4 years 9 months 30 days</t>
  </si>
  <si>
    <t>Aggregate intrinsic value for all options outstanding | $</t>
  </si>
  <si>
    <t>Weighted average remaining contractual term for exercisable options (in years)</t>
  </si>
  <si>
    <t>4 years 3 months 16 days</t>
  </si>
  <si>
    <t>Aggregate intrinsic value of exercisable options | $</t>
  </si>
  <si>
    <t>Aggregate intrinsic value of exercised stock options | $</t>
  </si>
  <si>
    <t>Proceeds from exercise of stock options | $</t>
  </si>
  <si>
    <t>Stock Options And Restricted Stock Units (RSUs) [Member]</t>
  </si>
  <si>
    <t>Employee Stock Purchase Plan [Member]</t>
  </si>
  <si>
    <t>Number of shares available for future issuance, shares | shares</t>
  </si>
  <si>
    <t>Maximum contribution per plan year | $</t>
  </si>
  <si>
    <t>Employees can purchase stock at the percentage rate of the lower of the market price on the first or last day of the offering period (as a percent)</t>
  </si>
  <si>
    <t>85.00%</t>
  </si>
  <si>
    <t>Share issuances for compensation purposes, shares | shares</t>
  </si>
  <si>
    <t>Employee Stock Purchase Plan [Member] | Minimum [Member]</t>
  </si>
  <si>
    <t>Payroll deduction for employee stock purchase plan percentage</t>
  </si>
  <si>
    <t>1.00%</t>
  </si>
  <si>
    <t>Employee Stock Purchase Plan [Member] | Maximum [Member]</t>
  </si>
  <si>
    <t>10.00%</t>
  </si>
  <si>
    <t>Restricted Stock Units (RSUs) [Member]</t>
  </si>
  <si>
    <t>Restricted stock units to common stock ratio, shares entitled, shares | shares</t>
  </si>
  <si>
    <t>Stock Incentive Plan [Member] | Stock Options [Member]</t>
  </si>
  <si>
    <t>Shares of common stock reserved for stock based benefits, shares | shares</t>
  </si>
  <si>
    <t>New Non-Employee Director Stock Plan [Member]</t>
  </si>
  <si>
    <t>Number of shares granted for non-employee directors upon re-election, shares | shares</t>
  </si>
  <si>
    <t>Number of shares granted for non-employee directors upon re-election, per director | shares</t>
  </si>
  <si>
    <t>10 years</t>
  </si>
  <si>
    <t>Options granted to non-employee directors upon re-election | shares</t>
  </si>
  <si>
    <t>Stock granted, value | $</t>
  </si>
  <si>
    <t>Options granted in period, fair value | $</t>
  </si>
  <si>
    <t>Stock Grant Plan For Non-Employee Directors [Member]</t>
  </si>
  <si>
    <t>Weighted average grant date fair value (in usd per share) | $ / shares</t>
  </si>
  <si>
    <t>Stock-Based Compensation (Schedule Of Stock Option Activity) (Details)</t>
  </si>
  <si>
    <t>Dec. 31, 2016$ / sharesshares</t>
  </si>
  <si>
    <t>Share-based Compensation Arrangement by Share-based Payment Award, Options, Outstanding [Roll Forward]</t>
  </si>
  <si>
    <t>Options Outstanding, Outstanding, Beginning of period, shares | shares</t>
  </si>
  <si>
    <t>Options Outstanding, Granted, shares | shares</t>
  </si>
  <si>
    <t>Options Outstanding, Exercised, shares | shares</t>
  </si>
  <si>
    <t>Options Outstanding, Expired, shares | shares</t>
  </si>
  <si>
    <t>Options Outstanding, Forfeited, shares | shares</t>
  </si>
  <si>
    <t>Options Outstanding, Outstanding, End of period, shares | shares</t>
  </si>
  <si>
    <t>Share-based Compensation Arrangement by Share-based Payment Award, Options, Outstanding, Weighted Average Exercise Price [Abstract]</t>
  </si>
  <si>
    <t>Weighted-Average Exercise Price Per Share, Outstanding, Beginning of period (in usd per share) | $ / shares</t>
  </si>
  <si>
    <t>Weighted-Average Exercise Price Per Share, Exercised (in usd per share) | $ / shares</t>
  </si>
  <si>
    <t>Weighted-Average Exercise Price Per Share, Expired (in usd per share) | $ / shares</t>
  </si>
  <si>
    <t>Weighted-Average Exercise Price Per Share, Forfeited (in usd per share) | $ / shares</t>
  </si>
  <si>
    <t>Weighted-Average Exercise Price Per Share, Outstanding, End of period (in usd per share) | $ / shares</t>
  </si>
  <si>
    <t>Options Outstanding, Exercisable, End of period, shares | shares</t>
  </si>
  <si>
    <t>Weighted-Average Exercise Price Per Share, Exercisable, End of period (in usd per share) | $ / shares</t>
  </si>
  <si>
    <t>Stock-Based Compensation (Schedule Of Stock Option Valuation Assumptions) (Details) - $ / shares</t>
  </si>
  <si>
    <t>Risk-free interest rates</t>
  </si>
  <si>
    <t>1.56%</t>
  </si>
  <si>
    <t>Expected volatility</t>
  </si>
  <si>
    <t>40.82%</t>
  </si>
  <si>
    <t>Dividend yield</t>
  </si>
  <si>
    <t>0.00%</t>
  </si>
  <si>
    <t>Weighted average fair value on grant date</t>
  </si>
  <si>
    <t>1.89%</t>
  </si>
  <si>
    <t>Expected life in years</t>
  </si>
  <si>
    <t>7 years 6 months 1 day</t>
  </si>
  <si>
    <t>5 years 1 month 10 days</t>
  </si>
  <si>
    <t>46.67%</t>
  </si>
  <si>
    <t>1.24%</t>
  </si>
  <si>
    <t>5 years 1 month 2 days</t>
  </si>
  <si>
    <t>5 years 4 days</t>
  </si>
  <si>
    <t>42.22%</t>
  </si>
  <si>
    <t>Stock-Based Compensation (Schedule Of Non-Vested Restricted Stock Activity) (Details)</t>
  </si>
  <si>
    <t>Share-based Compensation Arrangement by Share-based Payment Award, Equity Instruments Other than Options, Nonvested, Number of Shares [Roll Forward]</t>
  </si>
  <si>
    <t>Shares, Non-vested at December 31, 2015 | shares</t>
  </si>
  <si>
    <t>Shares, Granted | shares</t>
  </si>
  <si>
    <t>Shares, Vested | shares</t>
  </si>
  <si>
    <t>Shares, Forfeited | shares</t>
  </si>
  <si>
    <t>Shares, Non-vested at December 31, 2016 | shares</t>
  </si>
  <si>
    <t>Share-based Compensation Arrangement by Share-based Payment Award, Options, Nonvested, Weighted Average Grant Date Fair Value [Abstract]</t>
  </si>
  <si>
    <t>Weighted Average Grant Date Fair Value, Non-vested at December 31, 2015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Non-vested at December 31, 2016 (in usd per share) | $ / shares</t>
  </si>
  <si>
    <t>Stock-Based Compensation (Summary Of Pre-tax Equity Based Compensation Expense) (Details) - USD ($) $ in Thousands</t>
  </si>
  <si>
    <t>Pre-tax stock-based compensation expense</t>
  </si>
  <si>
    <t>Income tax benefits related to stock-based compensation</t>
  </si>
  <si>
    <t>Net Income (Loss) Per Share (Schedule Of Net Income Per Basic And Diluted Shares) (Details) - USD ($) $ / shares in Units, shares in Thousands, $ in Thousands</t>
  </si>
  <si>
    <t>3 Months Ended</t>
  </si>
  <si>
    <t>Sep. 30, 2016</t>
  </si>
  <si>
    <t>Mar. 31, 2016</t>
  </si>
  <si>
    <t>Sep. 30, 2015</t>
  </si>
  <si>
    <t>Jun. 30, 2015</t>
  </si>
  <si>
    <t>Mar. 31, 2015</t>
  </si>
  <si>
    <t>Net Income</t>
  </si>
  <si>
    <t>Weighted Average Shares Outstanding, Basic, shares</t>
  </si>
  <si>
    <t>Weighted Average Shares Outstanding, Dilutive effect of common equivalent shares, shares</t>
  </si>
  <si>
    <t>Weighted Average Shares Outstanding, Dilutive, shares</t>
  </si>
  <si>
    <t>Per Share Amount, Basic (in usd per share)</t>
  </si>
  <si>
    <t>Per Share Amount, Dilutive effect of common equivalent shares (in usd per share)</t>
  </si>
  <si>
    <t>Per Share Amount, Dilutive (in usd per share)</t>
  </si>
  <si>
    <t>Net Income (Loss) Per Share (Narrative) (Details) - shares shares in Thousands</t>
  </si>
  <si>
    <t>Earnings per share, potentially dilutive shares (in shares)</t>
  </si>
  <si>
    <t>Other Financial Statement Data (Schedule Of Inventory Components) (Details) - USD ($) $ in Thousands</t>
  </si>
  <si>
    <t>Raw materials and purchased parts</t>
  </si>
  <si>
    <t>Work in process</t>
  </si>
  <si>
    <t>Finished goods</t>
  </si>
  <si>
    <t>Total inventories</t>
  </si>
  <si>
    <t>Other Financial Statement Data (Schedule Of Equipment And Leasehold Improvements) (Details) - USD ($) $ in Thousands</t>
  </si>
  <si>
    <t>Property, Plant and Equipment [Line Items]</t>
  </si>
  <si>
    <t>Equipment and leasehold improvements, gross</t>
  </si>
  <si>
    <t>Accumulated depreciation and amortization</t>
  </si>
  <si>
    <t>Equipment [Member]</t>
  </si>
  <si>
    <t>Leasehold Improvements [Member]</t>
  </si>
  <si>
    <t>Other Financial Statement Data (Narrative) (Details) - USD ($) $ in Thousands</t>
  </si>
  <si>
    <t>Product Liability Contingency [Line Items]</t>
  </si>
  <si>
    <t>Depreciation expense</t>
  </si>
  <si>
    <t>Amortization expense, 2017</t>
  </si>
  <si>
    <t>Amortization expense, 2018</t>
  </si>
  <si>
    <t>Amortization expense, 2019</t>
  </si>
  <si>
    <t>Amortization expense, 2020</t>
  </si>
  <si>
    <t>Amortization expense, 2021</t>
  </si>
  <si>
    <t>Other Financial Statement Data (Schedule Of Intangible Assets) (Details) - USD ($) $ in Thousands</t>
  </si>
  <si>
    <t>Finite-Lived Intangible Assets [Line Items]</t>
  </si>
  <si>
    <t>Gross Carrying Amount</t>
  </si>
  <si>
    <t>Accumulated Amortization</t>
  </si>
  <si>
    <t>Net</t>
  </si>
  <si>
    <t>Patents [Member]</t>
  </si>
  <si>
    <t>Software [Member]</t>
  </si>
  <si>
    <t>Marketing Assets and Customer Relationships [Member]</t>
  </si>
  <si>
    <t>Non-compete agreements [Member]</t>
  </si>
  <si>
    <t>Other Financial Statement Data (Schedule Of Amortization Expense For Intangible Assets) (Details) - USD ($) $ in Thousands</t>
  </si>
  <si>
    <t>Intangible assets acquired, Weighted Average Life (in years)</t>
  </si>
  <si>
    <t>2 years 6 months</t>
  </si>
  <si>
    <t>4 years 2 months</t>
  </si>
  <si>
    <t>5 years 9 months</t>
  </si>
  <si>
    <t>1 year 2 months</t>
  </si>
  <si>
    <t>Other Financial Statement Data (Schedule of Accrued Expenses) (Details) - USD ($) $ in Thousands</t>
  </si>
  <si>
    <t>Wages and benefits</t>
  </si>
  <si>
    <t>Warranty liability</t>
  </si>
  <si>
    <t>Other</t>
  </si>
  <si>
    <t>Other Financial Statement Data (Schedule of Other Liabilities) (Details) - USD ($) $ in Thousands</t>
  </si>
  <si>
    <t>Deferred rent</t>
  </si>
  <si>
    <t>Deferred warranty revenue</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Goodwill (Details) $ in Thousands</t>
  </si>
  <si>
    <t>Dec. 31, 2016USD ($)</t>
  </si>
  <si>
    <t>Goodwill impairment test inputs, discount rate (as a percent)</t>
  </si>
  <si>
    <t>15.00%</t>
  </si>
  <si>
    <t>Goodwill impairment test inputs, EBITDA multiple</t>
  </si>
  <si>
    <t>Income Taxes (Schedule Of Income Before Income Taxes) (Details) - USD ($) $ in Thousands</t>
  </si>
  <si>
    <t>Sources of income (loss) before income taxes: United States</t>
  </si>
  <si>
    <t>Sources of income (loss) before income taxes: Foreign</t>
  </si>
  <si>
    <t>Income Taxes (Schedule Of Provision (Benefit) For Income Taxes) (Details) - USD ($) $ in Thousands</t>
  </si>
  <si>
    <t>Current:</t>
  </si>
  <si>
    <t>Federal</t>
  </si>
  <si>
    <t>State</t>
  </si>
  <si>
    <t>Foreign</t>
  </si>
  <si>
    <t>Total current</t>
  </si>
  <si>
    <t>Deferred:</t>
  </si>
  <si>
    <t>Total deferred</t>
  </si>
  <si>
    <t>Total provision for income taxes</t>
  </si>
  <si>
    <t>Income Taxes (Schedule Of A Reconciliation Of The Statutory Rate To The Effective Income Tax Rate) (Details)</t>
  </si>
  <si>
    <t>Federal statutory rate (as a percent)</t>
  </si>
  <si>
    <t>34.00%</t>
  </si>
  <si>
    <t>State income taxes, net of federal benefit (as a percent)</t>
  </si>
  <si>
    <t>0.10%</t>
  </si>
  <si>
    <t>(0.20%)</t>
  </si>
  <si>
    <t>U.S. Subpart F income (as a percent)</t>
  </si>
  <si>
    <t>3.20%</t>
  </si>
  <si>
    <t>(1.00%)</t>
  </si>
  <si>
    <t>Earnings and dividends of foreign affiliate (as a percent)</t>
  </si>
  <si>
    <t>32.20%</t>
  </si>
  <si>
    <t>(28.90%)</t>
  </si>
  <si>
    <t>Stock based compensation (as a percent)</t>
  </si>
  <si>
    <t>0.50%</t>
  </si>
  <si>
    <t>(1.40%)</t>
  </si>
  <si>
    <t>Research and experimentation credit (as a percent)</t>
  </si>
  <si>
    <t>(2.20%)</t>
  </si>
  <si>
    <t>4.60%</t>
  </si>
  <si>
    <t>Foreign rate difference (as a percent)</t>
  </si>
  <si>
    <t>(7.10%)</t>
  </si>
  <si>
    <t>17.80%</t>
  </si>
  <si>
    <t>Reserve for income taxes (as a percent)</t>
  </si>
  <si>
    <t>0.70%</t>
  </si>
  <si>
    <t>Valuation allowance (as a percent)</t>
  </si>
  <si>
    <t>(141.90%)</t>
  </si>
  <si>
    <t>(26.10%)</t>
  </si>
  <si>
    <t>Other, net (as a percent)</t>
  </si>
  <si>
    <t>0.30%</t>
  </si>
  <si>
    <t>(0.80%)</t>
  </si>
  <si>
    <t>Effective tax rate (as a percent)</t>
  </si>
  <si>
    <t>(80.90%)</t>
  </si>
  <si>
    <t>(1.30%)</t>
  </si>
  <si>
    <t>Income Taxes (Narrative) (Details) - USD ($) $ in Thousands</t>
  </si>
  <si>
    <t>Income Tax [Line Items]</t>
  </si>
  <si>
    <t>Accrued interest and penalties</t>
  </si>
  <si>
    <t>Change in liability for uncertain tax positions</t>
  </si>
  <si>
    <t>Estimated gross penalties and interest</t>
  </si>
  <si>
    <t>Need for valuation allowance based on history of cumulative losses</t>
  </si>
  <si>
    <t>Valuation allowance</t>
  </si>
  <si>
    <t>Decrease in valuation allowance</t>
  </si>
  <si>
    <t>Research &amp; Development tax credits</t>
  </si>
  <si>
    <t>Deferred tax assets, operating loss carryforwards, domestic</t>
  </si>
  <si>
    <t>Deferred tax assets, operating loss carryforwards, foreign</t>
  </si>
  <si>
    <t>Cash payments for income taxes, net of refunds received</t>
  </si>
  <si>
    <t>Foreign earnings repatriated</t>
  </si>
  <si>
    <t>Amount of foreign earnings repatriated previously taxed</t>
  </si>
  <si>
    <t>Deferred tax liability for subsidiary's undistributed earnings</t>
  </si>
  <si>
    <t>Accounting Standards Update 2016-09 [Member]</t>
  </si>
  <si>
    <t>Cumulative effect adjustment to stockholder's equity</t>
  </si>
  <si>
    <t>Income Taxes (Summary Of A Reconciliation Of The Beginning And Ending Amount Of Gross Unrecognized Tax Benefits ("UTB")) (Details) - USD ($) $ in Thousands</t>
  </si>
  <si>
    <t>Reconciliation of Unrecognized Tax Benefits, Excluding Amounts Pertaining to Examined Tax Returns [Roll Forward]</t>
  </si>
  <si>
    <t>Gross UTB balance at beginning of year</t>
  </si>
  <si>
    <t>Additions based on tax positions related to the current year</t>
  </si>
  <si>
    <t>Additions for tax positions of prior years</t>
  </si>
  <si>
    <t>Reductions for tax positions of prior years</t>
  </si>
  <si>
    <t>Reductions due to lapse of applicable statute of limitations</t>
  </si>
  <si>
    <t>Gross UTB balance at end of year</t>
  </si>
  <si>
    <t>Net UTB balance at end of year</t>
  </si>
  <si>
    <t>Income Taxes (Schedule Of Deferred Tax Assets And Liabilities) (Details) - USD ($) $ in Thousands</t>
  </si>
  <si>
    <t>Assets</t>
  </si>
  <si>
    <t>Equipment, leaseholds and intangible amortization, net</t>
  </si>
  <si>
    <t>Inventory allowances</t>
  </si>
  <si>
    <t>Warranty accrual</t>
  </si>
  <si>
    <t>Deferred revenue</t>
  </si>
  <si>
    <t>Accounts receivable allowance</t>
  </si>
  <si>
    <t>Federal and state tax credits</t>
  </si>
  <si>
    <t>Federal and state net operating loss carry forwards</t>
  </si>
  <si>
    <t>Foreign net operating loss carry forwards</t>
  </si>
  <si>
    <t>Stock based compensation</t>
  </si>
  <si>
    <t>Unrealized gains and losses</t>
  </si>
  <si>
    <t>Other, net</t>
  </si>
  <si>
    <t>Subtotal</t>
  </si>
  <si>
    <t>Total deferred tax assets</t>
  </si>
  <si>
    <t>Liabilities</t>
  </si>
  <si>
    <t>Earnings of foreign subsidiary</t>
  </si>
  <si>
    <t>Total deferred tax liabilities</t>
  </si>
  <si>
    <t>Operating Leases (Narrative) (Details) $ in Millions</t>
  </si>
  <si>
    <t>Dec. 31, 2016USD ($)ft²renewal_option</t>
  </si>
  <si>
    <t>Operating Leased Assets [Line Items]</t>
  </si>
  <si>
    <t>Rent expense | $</t>
  </si>
  <si>
    <t>SINGAPORE</t>
  </si>
  <si>
    <t>Mixed office and warehouse facility, square footage</t>
  </si>
  <si>
    <t>Lease extension period (in years)</t>
  </si>
  <si>
    <t>Renewal options, number | renewal_option</t>
  </si>
  <si>
    <t>Renewal options, term (in years)</t>
  </si>
  <si>
    <t>Golden Valley [Member] | MINNESOTA</t>
  </si>
  <si>
    <t>Lease term (in months)</t>
  </si>
  <si>
    <t>90 months</t>
  </si>
  <si>
    <t>Bloomington [Member] | MINNESOTA</t>
  </si>
  <si>
    <t>Period for recognizing rental expense (in years)</t>
  </si>
  <si>
    <t>8 months</t>
  </si>
  <si>
    <t>Operating Leases (Schedule Of Future Minimum Lease Payments Required Under Non-cancelable Operating Lease Agreements) (Details) $ in Thousands</t>
  </si>
  <si>
    <t>401(K) and Other Defined Contribution Plans (Details) - USD ($) $ in Thousands</t>
  </si>
  <si>
    <t>Defined Benefit Plan Disclosure [Line Items]</t>
  </si>
  <si>
    <t>Matching contributions to employees</t>
  </si>
  <si>
    <t>CyberOptics Ltd. [Member]</t>
  </si>
  <si>
    <t>Revenue Concentrations, Significant Customers, and Geographic Areas (Summary Of Revenue By Product Line) (Details) - USD ($) $ in Thousands</t>
  </si>
  <si>
    <t>Product Information [Line Items]</t>
  </si>
  <si>
    <t>SMT and High Precision 3d OEM Sensors [Member]</t>
  </si>
  <si>
    <t>Semiconductor Sensors [Member]</t>
  </si>
  <si>
    <t>SMT Inspection Systems [Member]</t>
  </si>
  <si>
    <t>3D Scanning Solutions and Services [Member]</t>
  </si>
  <si>
    <t>Revenue Concentrations, Significant Customers, and Geographic Areas (Summary Of Certain Significant Customer Information) (Details) - Customer Concentration Risk [Member] - Revenues [Member]</t>
  </si>
  <si>
    <t>Significant Customer A [Member]</t>
  </si>
  <si>
    <t>Percentage of Revenues</t>
  </si>
  <si>
    <t>Significant Customer B [Member]</t>
  </si>
  <si>
    <t>12.00%</t>
  </si>
  <si>
    <t>11.00%</t>
  </si>
  <si>
    <t>Significant Customer C [Member]</t>
  </si>
  <si>
    <t>Revenue Concentrations, Significant Customers, and Geographic Areas (Narrative) (Details) - USD ($) $ in Thousands</t>
  </si>
  <si>
    <t>Revenue, Major Customer [Line Items]</t>
  </si>
  <si>
    <t>Revenue, export sales percentage</t>
  </si>
  <si>
    <t>81.00%</t>
  </si>
  <si>
    <t>72.00%</t>
  </si>
  <si>
    <t>Revenue Concentrations, Significant Customers, and Geographic Areas (Schedule Of Revenue By Geographic Area) (Details) - USD ($) $ in Thousands</t>
  </si>
  <si>
    <t>United States [Member]</t>
  </si>
  <si>
    <t>Americas [Member]</t>
  </si>
  <si>
    <t>Netherlands [Member]</t>
  </si>
  <si>
    <t>Other Europe [Member]</t>
  </si>
  <si>
    <t>China [Member]</t>
  </si>
  <si>
    <t>South Korea [Member]</t>
  </si>
  <si>
    <t>Japan [Member]</t>
  </si>
  <si>
    <t>Other Asia [Member]</t>
  </si>
  <si>
    <t>Other [Member]</t>
  </si>
  <si>
    <t>Revenue Concentrations, Significant Customers, and Geographic Areas (Schedule Of Long-lived Assets Attributable To Each Geographic Area's Operations) (Details) - USD ($) $ in Thousands</t>
  </si>
  <si>
    <t>Total long-lived assets</t>
  </si>
  <si>
    <t>Europe [Member]</t>
  </si>
  <si>
    <t>Asia And Other [Member]</t>
  </si>
  <si>
    <t>Quarterly Financial Information (Unaudited) (Details) - USD ($) $ / shares in Units, $ in Thousands</t>
  </si>
  <si>
    <t>Income from operations</t>
  </si>
  <si>
    <t>Net income</t>
  </si>
  <si>
    <t>Net income (loss) per share - Basic (in usd per share)</t>
  </si>
  <si>
    <t>Net income (loss) per share - Diluted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768411</v>
      </c>
    </row>
    <row r="11" spans="1:4">
      <c r="A11" s="4" t="s">
        <v>18</v>
      </c>
      <c r="B11" s="4" t="s">
        <v>19</v>
      </c>
    </row>
    <row r="12" spans="1:4">
      <c r="A12" s="4" t="s">
        <v>20</v>
      </c>
      <c r="B12" s="4" t="s">
        <v>21</v>
      </c>
    </row>
    <row r="13" spans="1:4">
      <c r="A13" s="4" t="s">
        <v>22</v>
      </c>
      <c r="C13" s="5" t="n">
        <v>6909387</v>
      </c>
    </row>
    <row r="14" spans="1:4">
      <c r="A14" s="4" t="s">
        <v>23</v>
      </c>
      <c r="B14" s="4" t="s">
        <v>24</v>
      </c>
    </row>
    <row r="15" spans="1:4">
      <c r="A15" s="4" t="s">
        <v>25</v>
      </c>
      <c r="D15" s="6" t="n">
        <v>100332744</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40</v>
      </c>
      <c r="C3" s="6" t="n">
        <v>4274</v>
      </c>
    </row>
    <row r="4" spans="1:3">
      <c r="A4" s="4" t="s">
        <v>33</v>
      </c>
      <c r="B4" s="5" t="n">
        <v>6493</v>
      </c>
      <c r="C4" s="5" t="n">
        <v>5249</v>
      </c>
    </row>
    <row r="5" spans="1:3">
      <c r="A5" s="4" t="s">
        <v>34</v>
      </c>
      <c r="B5" s="5" t="n">
        <v>10895</v>
      </c>
      <c r="C5" s="5" t="n">
        <v>8150</v>
      </c>
    </row>
    <row r="6" spans="1:3">
      <c r="A6" s="4" t="s">
        <v>35</v>
      </c>
      <c r="B6" s="5" t="n">
        <v>11531</v>
      </c>
      <c r="C6" s="5" t="n">
        <v>13265</v>
      </c>
    </row>
    <row r="7" spans="1:3">
      <c r="A7" s="4" t="s">
        <v>36</v>
      </c>
      <c r="B7" s="5" t="n">
        <v>1535</v>
      </c>
      <c r="C7" s="5" t="n">
        <v>1190</v>
      </c>
    </row>
    <row r="8" spans="1:3">
      <c r="A8" s="4" t="s">
        <v>37</v>
      </c>
      <c r="B8" s="5" t="n">
        <v>41094</v>
      </c>
      <c r="C8" s="5" t="n">
        <v>32128</v>
      </c>
    </row>
    <row r="9" spans="1:3">
      <c r="A9" s="4" t="s">
        <v>38</v>
      </c>
      <c r="B9" s="5" t="n">
        <v>8728</v>
      </c>
      <c r="C9" s="5" t="n">
        <v>8084</v>
      </c>
    </row>
    <row r="10" spans="1:3">
      <c r="A10" s="4" t="s">
        <v>39</v>
      </c>
      <c r="B10" s="5" t="n">
        <v>2438</v>
      </c>
      <c r="C10" s="5" t="n">
        <v>2368</v>
      </c>
    </row>
    <row r="11" spans="1:3">
      <c r="A11" s="4" t="s">
        <v>40</v>
      </c>
      <c r="B11" s="5" t="n">
        <v>438</v>
      </c>
      <c r="C11" s="5" t="n">
        <v>549</v>
      </c>
    </row>
    <row r="12" spans="1:3">
      <c r="A12" s="4" t="s">
        <v>41</v>
      </c>
      <c r="B12" s="5" t="n">
        <v>1366</v>
      </c>
      <c r="C12" s="5" t="n">
        <v>1366</v>
      </c>
    </row>
    <row r="13" spans="1:3">
      <c r="A13" s="4" t="s">
        <v>42</v>
      </c>
      <c r="B13" s="5" t="n">
        <v>193</v>
      </c>
      <c r="C13" s="5" t="n">
        <v>186</v>
      </c>
    </row>
    <row r="14" spans="1:3">
      <c r="A14" s="4" t="s">
        <v>43</v>
      </c>
      <c r="B14" s="5" t="n">
        <v>5323</v>
      </c>
      <c r="C14" s="5" t="n">
        <v>58</v>
      </c>
    </row>
    <row r="15" spans="1:3">
      <c r="A15" s="4" t="s">
        <v>44</v>
      </c>
      <c r="B15" s="5" t="n">
        <v>59580</v>
      </c>
      <c r="C15" s="5" t="n">
        <v>44739</v>
      </c>
    </row>
    <row r="16" spans="1:3">
      <c r="A16" s="3" t="s">
        <v>45</v>
      </c>
    </row>
    <row r="17" spans="1:3">
      <c r="A17" s="4" t="s">
        <v>46</v>
      </c>
      <c r="B17" s="5" t="n">
        <v>6217</v>
      </c>
      <c r="C17" s="5" t="n">
        <v>5778</v>
      </c>
    </row>
    <row r="18" spans="1:3">
      <c r="A18" s="4" t="s">
        <v>47</v>
      </c>
      <c r="B18" s="5" t="n">
        <v>328</v>
      </c>
      <c r="C18" s="5" t="n">
        <v>481</v>
      </c>
    </row>
    <row r="19" spans="1:3">
      <c r="A19" s="4" t="s">
        <v>48</v>
      </c>
      <c r="B19" s="5" t="n">
        <v>3756</v>
      </c>
      <c r="C19" s="5" t="n">
        <v>1959</v>
      </c>
    </row>
    <row r="20" spans="1:3">
      <c r="A20" s="4" t="s">
        <v>49</v>
      </c>
      <c r="B20" s="5" t="n">
        <v>10301</v>
      </c>
      <c r="C20" s="5" t="n">
        <v>8218</v>
      </c>
    </row>
    <row r="21" spans="1:3">
      <c r="A21" s="4" t="s">
        <v>50</v>
      </c>
      <c r="B21" s="5" t="n">
        <v>250</v>
      </c>
      <c r="C21" s="5" t="n">
        <v>268</v>
      </c>
    </row>
    <row r="22" spans="1:3">
      <c r="A22" s="4" t="s">
        <v>51</v>
      </c>
      <c r="B22" s="5" t="n">
        <v>0</v>
      </c>
      <c r="C22" s="5" t="n">
        <v>69</v>
      </c>
    </row>
    <row r="23" spans="1:3">
      <c r="A23" s="4" t="s">
        <v>52</v>
      </c>
      <c r="B23" s="5" t="n">
        <v>131</v>
      </c>
      <c r="C23" s="5" t="n">
        <v>126</v>
      </c>
    </row>
    <row r="24" spans="1:3">
      <c r="A24" s="4" t="s">
        <v>53</v>
      </c>
      <c r="B24" s="5" t="n">
        <v>10682</v>
      </c>
      <c r="C24" s="5" t="n">
        <v>8681</v>
      </c>
    </row>
    <row r="25" spans="1:3">
      <c r="A25" s="4" t="s">
        <v>54</v>
      </c>
      <c r="B25" s="4" t="s">
        <v>55</v>
      </c>
      <c r="C25" s="4" t="s">
        <v>55</v>
      </c>
    </row>
    <row r="26" spans="1:3">
      <c r="A26" s="3" t="s">
        <v>56</v>
      </c>
    </row>
    <row r="27" spans="1:3">
      <c r="A27" s="4" t="s">
        <v>57</v>
      </c>
      <c r="B27" s="5" t="n">
        <v>0</v>
      </c>
      <c r="C27" s="5" t="n">
        <v>0</v>
      </c>
    </row>
    <row r="28" spans="1:3">
      <c r="A28" s="4" t="s">
        <v>58</v>
      </c>
      <c r="B28" s="5" t="n">
        <v>32801</v>
      </c>
      <c r="C28" s="5" t="n">
        <v>31292</v>
      </c>
    </row>
    <row r="29" spans="1:3">
      <c r="A29" s="4" t="s">
        <v>59</v>
      </c>
      <c r="B29" s="5" t="n">
        <v>-1940</v>
      </c>
      <c r="C29" s="5" t="n">
        <v>-1709</v>
      </c>
    </row>
    <row r="30" spans="1:3">
      <c r="A30" s="4" t="s">
        <v>60</v>
      </c>
      <c r="B30" s="5" t="n">
        <v>18037</v>
      </c>
      <c r="C30" s="5" t="n">
        <v>6475</v>
      </c>
    </row>
    <row r="31" spans="1:3">
      <c r="A31" s="4" t="s">
        <v>61</v>
      </c>
      <c r="B31" s="5" t="n">
        <v>48898</v>
      </c>
      <c r="C31" s="5" t="n">
        <v>36058</v>
      </c>
    </row>
    <row r="32" spans="1:3">
      <c r="A32" s="4" t="s">
        <v>62</v>
      </c>
      <c r="B32" s="6" t="n">
        <v>59580</v>
      </c>
      <c r="C32" s="6" t="n">
        <v>44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row r="7" spans="1:2">
      <c r="A7" s="4" t="s">
        <v>215</v>
      </c>
      <c r="B7" s="4" t="s">
        <v>216</v>
      </c>
    </row>
    <row r="8" spans="1:2">
      <c r="A8" s="4" t="s">
        <v>153</v>
      </c>
      <c r="B8" s="4" t="s">
        <v>217</v>
      </c>
    </row>
    <row r="9" spans="1:2">
      <c r="A9" s="4" t="s">
        <v>35</v>
      </c>
      <c r="B9" s="4" t="s">
        <v>218</v>
      </c>
    </row>
    <row r="10" spans="1:2">
      <c r="A10" s="4" t="s">
        <v>219</v>
      </c>
      <c r="B10" s="4" t="s">
        <v>220</v>
      </c>
    </row>
    <row r="11" spans="1:2">
      <c r="A11" s="4" t="s">
        <v>221</v>
      </c>
      <c r="B11" s="4" t="s">
        <v>222</v>
      </c>
    </row>
    <row r="12" spans="1:2">
      <c r="A12" s="4" t="s">
        <v>223</v>
      </c>
      <c r="B12" s="4" t="s">
        <v>224</v>
      </c>
    </row>
    <row r="13" spans="1:2">
      <c r="A13" s="4" t="s">
        <v>41</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184</v>
      </c>
      <c r="B22" s="4" t="s">
        <v>242</v>
      </c>
    </row>
    <row r="23" spans="1:2">
      <c r="A23" s="4" t="s">
        <v>173</v>
      </c>
      <c r="B23" s="4" t="s">
        <v>243</v>
      </c>
    </row>
    <row r="24" spans="1:2">
      <c r="A24" s="4" t="s">
        <v>244</v>
      </c>
      <c r="B24" s="4" t="s">
        <v>245</v>
      </c>
    </row>
    <row r="25" spans="1:2">
      <c r="A25" s="4" t="s">
        <v>169</v>
      </c>
      <c r="B25" s="4" t="s">
        <v>246</v>
      </c>
    </row>
    <row r="26" spans="1:2">
      <c r="A26" s="4" t="s">
        <v>247</v>
      </c>
      <c r="B2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5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5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547</v>
      </c>
      <c r="C3" s="6" t="n">
        <v>521</v>
      </c>
    </row>
    <row r="4" spans="1:3">
      <c r="A4" s="4" t="s">
        <v>66</v>
      </c>
      <c r="B4" s="4" t="s">
        <v>55</v>
      </c>
      <c r="C4" s="4" t="s">
        <v>55</v>
      </c>
    </row>
    <row r="5" spans="1:3">
      <c r="A5" s="4" t="s">
        <v>67</v>
      </c>
      <c r="B5" s="5" t="n">
        <v>5000000</v>
      </c>
      <c r="C5" s="5" t="n">
        <v>5000000</v>
      </c>
    </row>
    <row r="6" spans="1:3">
      <c r="A6" s="4" t="s">
        <v>68</v>
      </c>
      <c r="B6" s="5" t="n">
        <v>0</v>
      </c>
      <c r="C6" s="5" t="n">
        <v>0</v>
      </c>
    </row>
    <row r="7" spans="1:3">
      <c r="A7" s="4" t="s">
        <v>69</v>
      </c>
      <c r="B7" s="4" t="s">
        <v>55</v>
      </c>
      <c r="C7" s="4" t="s">
        <v>55</v>
      </c>
    </row>
    <row r="8" spans="1:3">
      <c r="A8" s="4" t="s">
        <v>70</v>
      </c>
      <c r="B8" s="5" t="n">
        <v>25000000</v>
      </c>
      <c r="C8" s="5" t="n">
        <v>25000000</v>
      </c>
    </row>
    <row r="9" spans="1:3">
      <c r="A9" s="4" t="s">
        <v>71</v>
      </c>
      <c r="B9" s="5" t="n">
        <v>6901887</v>
      </c>
      <c r="C9" s="5" t="n">
        <v>6771668</v>
      </c>
    </row>
    <row r="10" spans="1:3">
      <c r="A10" s="4" t="s">
        <v>72</v>
      </c>
      <c r="B10" s="5" t="n">
        <v>6901887</v>
      </c>
      <c r="C10" s="5" t="n">
        <v>6771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7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20</v>
      </c>
      <c r="B1" s="2" t="s">
        <v>1</v>
      </c>
    </row>
    <row r="2" spans="1:3">
      <c r="B2" s="2" t="s">
        <v>321</v>
      </c>
      <c r="C2" s="2" t="s">
        <v>322</v>
      </c>
    </row>
    <row r="3" spans="1:3">
      <c r="A3" s="3" t="s">
        <v>323</v>
      </c>
    </row>
    <row r="4" spans="1:3">
      <c r="A4" s="4" t="s">
        <v>324</v>
      </c>
      <c r="B4" s="6" t="n">
        <v>614</v>
      </c>
      <c r="C4" s="6" t="n">
        <v>701</v>
      </c>
    </row>
    <row r="5" spans="1:3">
      <c r="A5" s="4" t="s">
        <v>325</v>
      </c>
      <c r="B5" s="4" t="s">
        <v>326</v>
      </c>
    </row>
    <row r="6" spans="1:3">
      <c r="A6" s="4" t="s">
        <v>327</v>
      </c>
      <c r="B6" s="6" t="n">
        <v>12814</v>
      </c>
      <c r="C6" s="5" t="n">
        <v>11720</v>
      </c>
    </row>
    <row r="7" spans="1:3">
      <c r="A7" s="4" t="s">
        <v>328</v>
      </c>
      <c r="B7" s="5" t="n">
        <v>1</v>
      </c>
    </row>
    <row r="8" spans="1:3">
      <c r="A8" s="4" t="s">
        <v>329</v>
      </c>
      <c r="B8" s="6" t="n">
        <v>207</v>
      </c>
      <c r="C8" s="5" t="n">
        <v>103</v>
      </c>
    </row>
    <row r="9" spans="1:3">
      <c r="A9" s="4" t="s">
        <v>330</v>
      </c>
      <c r="B9" s="6" t="n">
        <v>356</v>
      </c>
      <c r="C9" s="5" t="n">
        <v>410</v>
      </c>
    </row>
    <row r="10" spans="1:3">
      <c r="A10" s="4" t="s">
        <v>331</v>
      </c>
    </row>
    <row r="11" spans="1:3">
      <c r="A11" s="3" t="s">
        <v>323</v>
      </c>
    </row>
    <row r="12" spans="1:3">
      <c r="A12" s="4" t="s">
        <v>332</v>
      </c>
      <c r="B12" s="4" t="s">
        <v>333</v>
      </c>
    </row>
    <row r="13" spans="1:3">
      <c r="A13" s="4" t="s">
        <v>334</v>
      </c>
      <c r="B13" s="4" t="s">
        <v>333</v>
      </c>
    </row>
    <row r="14" spans="1:3">
      <c r="A14" s="4" t="s">
        <v>335</v>
      </c>
    </row>
    <row r="15" spans="1:3">
      <c r="A15" s="3" t="s">
        <v>323</v>
      </c>
    </row>
    <row r="16" spans="1:3">
      <c r="A16" s="4" t="s">
        <v>332</v>
      </c>
      <c r="B16" s="4" t="s">
        <v>336</v>
      </c>
    </row>
    <row r="17" spans="1:3">
      <c r="A17" s="4" t="s">
        <v>334</v>
      </c>
      <c r="B17" s="4" t="s">
        <v>337</v>
      </c>
    </row>
    <row r="18" spans="1:3">
      <c r="A18" s="4" t="s">
        <v>338</v>
      </c>
    </row>
    <row r="19" spans="1:3">
      <c r="A19" s="3" t="s">
        <v>323</v>
      </c>
    </row>
    <row r="20" spans="1:3">
      <c r="A20" s="4" t="s">
        <v>327</v>
      </c>
      <c r="B20" s="6" t="n">
        <v>1100</v>
      </c>
      <c r="C20" s="5" t="n">
        <v>1300</v>
      </c>
    </row>
    <row r="21" spans="1:3">
      <c r="A21" s="4" t="s">
        <v>339</v>
      </c>
    </row>
    <row r="22" spans="1:3">
      <c r="A22" s="3" t="s">
        <v>323</v>
      </c>
    </row>
    <row r="23" spans="1:3">
      <c r="A23" s="4" t="s">
        <v>332</v>
      </c>
      <c r="B23" s="4" t="s">
        <v>333</v>
      </c>
    </row>
    <row r="24" spans="1:3">
      <c r="A24" s="4" t="s">
        <v>340</v>
      </c>
    </row>
    <row r="25" spans="1:3">
      <c r="A25" s="3" t="s">
        <v>323</v>
      </c>
    </row>
    <row r="26" spans="1:3">
      <c r="A26" s="4" t="s">
        <v>332</v>
      </c>
      <c r="B26" s="4" t="s">
        <v>341</v>
      </c>
    </row>
    <row r="27" spans="1:3">
      <c r="A27" s="4" t="s">
        <v>342</v>
      </c>
    </row>
    <row r="28" spans="1:3">
      <c r="A28" s="3" t="s">
        <v>323</v>
      </c>
    </row>
    <row r="29" spans="1:3">
      <c r="A29" s="4" t="s">
        <v>343</v>
      </c>
      <c r="B29" s="6" t="n">
        <v>556</v>
      </c>
      <c r="C29" s="6" t="n">
        <v>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345</v>
      </c>
    </row>
    <row r="3" spans="1:3">
      <c r="A3" s="3" t="s">
        <v>346</v>
      </c>
    </row>
    <row r="4" spans="1:3">
      <c r="A4" s="4" t="s">
        <v>347</v>
      </c>
      <c r="B4" s="6" t="n">
        <v>6490</v>
      </c>
      <c r="C4" s="6" t="n">
        <v>5252</v>
      </c>
    </row>
    <row r="5" spans="1:3">
      <c r="A5" s="4" t="s">
        <v>348</v>
      </c>
      <c r="B5" s="5" t="n">
        <v>5</v>
      </c>
      <c r="C5" s="5" t="n">
        <v>0</v>
      </c>
    </row>
    <row r="6" spans="1:3">
      <c r="A6" s="4" t="s">
        <v>349</v>
      </c>
      <c r="B6" s="5" t="n">
        <v>-2</v>
      </c>
      <c r="C6" s="5" t="n">
        <v>-3</v>
      </c>
    </row>
    <row r="7" spans="1:3">
      <c r="A7" s="4" t="s">
        <v>350</v>
      </c>
      <c r="B7" s="5" t="n">
        <v>6493</v>
      </c>
      <c r="C7" s="5" t="n">
        <v>5249</v>
      </c>
    </row>
    <row r="8" spans="1:3">
      <c r="A8" s="4" t="s">
        <v>351</v>
      </c>
    </row>
    <row r="9" spans="1:3">
      <c r="A9" s="3" t="s">
        <v>346</v>
      </c>
    </row>
    <row r="10" spans="1:3">
      <c r="A10" s="4" t="s">
        <v>347</v>
      </c>
      <c r="B10" s="5" t="n">
        <v>5005</v>
      </c>
      <c r="C10" s="5" t="n">
        <v>3806</v>
      </c>
    </row>
    <row r="11" spans="1:3">
      <c r="A11" s="4" t="s">
        <v>348</v>
      </c>
      <c r="B11" s="5" t="n">
        <v>4</v>
      </c>
      <c r="C11" s="5" t="n">
        <v>0</v>
      </c>
    </row>
    <row r="12" spans="1:3">
      <c r="A12" s="4" t="s">
        <v>349</v>
      </c>
      <c r="B12" s="5" t="n">
        <v>-1</v>
      </c>
      <c r="C12" s="5" t="n">
        <v>-2</v>
      </c>
    </row>
    <row r="13" spans="1:3">
      <c r="A13" s="4" t="s">
        <v>350</v>
      </c>
      <c r="B13" s="5" t="n">
        <v>5008</v>
      </c>
      <c r="C13" s="5" t="n">
        <v>3804</v>
      </c>
    </row>
    <row r="14" spans="1:3">
      <c r="A14" s="4" t="s">
        <v>352</v>
      </c>
    </row>
    <row r="15" spans="1:3">
      <c r="A15" s="3" t="s">
        <v>346</v>
      </c>
    </row>
    <row r="16" spans="1:3">
      <c r="A16" s="4" t="s">
        <v>347</v>
      </c>
      <c r="B16" s="5" t="n">
        <v>1476</v>
      </c>
      <c r="C16" s="5" t="n">
        <v>1440</v>
      </c>
    </row>
    <row r="17" spans="1:3">
      <c r="A17" s="4" t="s">
        <v>348</v>
      </c>
      <c r="B17" s="5" t="n">
        <v>1</v>
      </c>
      <c r="C17" s="5" t="n">
        <v>0</v>
      </c>
    </row>
    <row r="18" spans="1:3">
      <c r="A18" s="4" t="s">
        <v>349</v>
      </c>
      <c r="B18" s="5" t="n">
        <v>-1</v>
      </c>
      <c r="C18" s="5" t="n">
        <v>-1</v>
      </c>
    </row>
    <row r="19" spans="1:3">
      <c r="A19" s="4" t="s">
        <v>350</v>
      </c>
      <c r="B19" s="5" t="n">
        <v>1476</v>
      </c>
      <c r="C19" s="5" t="n">
        <v>1439</v>
      </c>
    </row>
    <row r="20" spans="1:3">
      <c r="A20" s="4" t="s">
        <v>353</v>
      </c>
    </row>
    <row r="21" spans="1:3">
      <c r="A21" s="3" t="s">
        <v>346</v>
      </c>
    </row>
    <row r="22" spans="1:3">
      <c r="A22" s="4" t="s">
        <v>347</v>
      </c>
      <c r="B22" s="5" t="n">
        <v>9</v>
      </c>
      <c r="C22" s="5" t="n">
        <v>6</v>
      </c>
    </row>
    <row r="23" spans="1:3">
      <c r="A23" s="4" t="s">
        <v>348</v>
      </c>
      <c r="B23" s="5" t="n">
        <v>0</v>
      </c>
      <c r="C23" s="5" t="n">
        <v>0</v>
      </c>
    </row>
    <row r="24" spans="1:3">
      <c r="A24" s="4" t="s">
        <v>349</v>
      </c>
      <c r="B24" s="5" t="n">
        <v>0</v>
      </c>
      <c r="C24" s="5" t="n">
        <v>0</v>
      </c>
    </row>
    <row r="25" spans="1:3">
      <c r="A25" s="4" t="s">
        <v>350</v>
      </c>
      <c r="B25" s="5" t="n">
        <v>9</v>
      </c>
      <c r="C25" s="5" t="n">
        <v>6</v>
      </c>
    </row>
    <row r="26" spans="1:3">
      <c r="A26" s="4" t="s">
        <v>354</v>
      </c>
    </row>
    <row r="27" spans="1:3">
      <c r="A27" s="3" t="s">
        <v>346</v>
      </c>
    </row>
    <row r="28" spans="1:3">
      <c r="A28" s="4" t="s">
        <v>347</v>
      </c>
      <c r="B28" s="5" t="n">
        <v>8750</v>
      </c>
      <c r="C28" s="5" t="n">
        <v>8092</v>
      </c>
    </row>
    <row r="29" spans="1:3">
      <c r="A29" s="4" t="s">
        <v>348</v>
      </c>
      <c r="B29" s="5" t="n">
        <v>12</v>
      </c>
      <c r="C29" s="5" t="n">
        <v>12</v>
      </c>
    </row>
    <row r="30" spans="1:3">
      <c r="A30" s="4" t="s">
        <v>349</v>
      </c>
      <c r="B30" s="5" t="n">
        <v>-34</v>
      </c>
      <c r="C30" s="5" t="n">
        <v>-20</v>
      </c>
    </row>
    <row r="31" spans="1:3">
      <c r="A31" s="4" t="s">
        <v>350</v>
      </c>
      <c r="B31" s="5" t="n">
        <v>8728</v>
      </c>
      <c r="C31" s="5" t="n">
        <v>8084</v>
      </c>
    </row>
    <row r="32" spans="1:3">
      <c r="A32" s="4" t="s">
        <v>355</v>
      </c>
    </row>
    <row r="33" spans="1:3">
      <c r="A33" s="3" t="s">
        <v>346</v>
      </c>
    </row>
    <row r="34" spans="1:3">
      <c r="A34" s="4" t="s">
        <v>347</v>
      </c>
      <c r="B34" s="5" t="n">
        <v>4815</v>
      </c>
      <c r="C34" s="5" t="n">
        <v>6681</v>
      </c>
    </row>
    <row r="35" spans="1:3">
      <c r="A35" s="4" t="s">
        <v>348</v>
      </c>
      <c r="B35" s="5" t="n">
        <v>1</v>
      </c>
      <c r="C35" s="5" t="n">
        <v>1</v>
      </c>
    </row>
    <row r="36" spans="1:3">
      <c r="A36" s="4" t="s">
        <v>349</v>
      </c>
      <c r="B36" s="5" t="n">
        <v>-12</v>
      </c>
      <c r="C36" s="5" t="n">
        <v>-18</v>
      </c>
    </row>
    <row r="37" spans="1:3">
      <c r="A37" s="4" t="s">
        <v>350</v>
      </c>
      <c r="B37" s="5" t="n">
        <v>4804</v>
      </c>
      <c r="C37" s="5" t="n">
        <v>6664</v>
      </c>
    </row>
    <row r="38" spans="1:3">
      <c r="A38" s="4" t="s">
        <v>356</v>
      </c>
    </row>
    <row r="39" spans="1:3">
      <c r="A39" s="3" t="s">
        <v>346</v>
      </c>
    </row>
    <row r="40" spans="1:3">
      <c r="A40" s="4" t="s">
        <v>347</v>
      </c>
      <c r="B40" s="5" t="n">
        <v>2161</v>
      </c>
      <c r="C40" s="5" t="n">
        <v>675</v>
      </c>
    </row>
    <row r="41" spans="1:3">
      <c r="A41" s="4" t="s">
        <v>348</v>
      </c>
      <c r="B41" s="5" t="n">
        <v>0</v>
      </c>
      <c r="C41" s="5" t="n">
        <v>0</v>
      </c>
    </row>
    <row r="42" spans="1:3">
      <c r="A42" s="4" t="s">
        <v>349</v>
      </c>
      <c r="B42" s="5" t="n">
        <v>-17</v>
      </c>
      <c r="C42" s="5" t="n">
        <v>-1</v>
      </c>
    </row>
    <row r="43" spans="1:3">
      <c r="A43" s="4" t="s">
        <v>350</v>
      </c>
      <c r="B43" s="5" t="n">
        <v>2144</v>
      </c>
      <c r="C43" s="5" t="n">
        <v>674</v>
      </c>
    </row>
    <row r="44" spans="1:3">
      <c r="A44" s="4" t="s">
        <v>357</v>
      </c>
    </row>
    <row r="45" spans="1:3">
      <c r="A45" s="3" t="s">
        <v>346</v>
      </c>
    </row>
    <row r="46" spans="1:3">
      <c r="A46" s="4" t="s">
        <v>347</v>
      </c>
      <c r="B46" s="5" t="n">
        <v>1732</v>
      </c>
      <c r="C46" s="5" t="n">
        <v>694</v>
      </c>
    </row>
    <row r="47" spans="1:3">
      <c r="A47" s="4" t="s">
        <v>348</v>
      </c>
      <c r="B47" s="5" t="n">
        <v>0</v>
      </c>
      <c r="C47" s="5" t="n">
        <v>0</v>
      </c>
    </row>
    <row r="48" spans="1:3">
      <c r="A48" s="4" t="s">
        <v>349</v>
      </c>
      <c r="B48" s="5" t="n">
        <v>-5</v>
      </c>
      <c r="C48" s="5" t="n">
        <v>-1</v>
      </c>
    </row>
    <row r="49" spans="1:3">
      <c r="A49" s="4" t="s">
        <v>350</v>
      </c>
      <c r="B49" s="5" t="n">
        <v>1727</v>
      </c>
      <c r="C49" s="5" t="n">
        <v>693</v>
      </c>
    </row>
    <row r="50" spans="1:3">
      <c r="A50" s="4" t="s">
        <v>358</v>
      </c>
    </row>
    <row r="51" spans="1:3">
      <c r="A51" s="3" t="s">
        <v>346</v>
      </c>
    </row>
    <row r="52" spans="1:3">
      <c r="A52" s="4" t="s">
        <v>347</v>
      </c>
      <c r="B52" s="5" t="n">
        <v>42</v>
      </c>
      <c r="C52" s="5" t="n">
        <v>42</v>
      </c>
    </row>
    <row r="53" spans="1:3">
      <c r="A53" s="4" t="s">
        <v>348</v>
      </c>
      <c r="B53" s="5" t="n">
        <v>11</v>
      </c>
      <c r="C53" s="5" t="n">
        <v>11</v>
      </c>
    </row>
    <row r="54" spans="1:3">
      <c r="A54" s="4" t="s">
        <v>349</v>
      </c>
      <c r="B54" s="5" t="n">
        <v>0</v>
      </c>
      <c r="C54" s="5" t="n">
        <v>0</v>
      </c>
    </row>
    <row r="55" spans="1:3">
      <c r="A55" s="4" t="s">
        <v>350</v>
      </c>
      <c r="B55" s="6" t="n">
        <v>53</v>
      </c>
      <c r="C55" s="6"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9</v>
      </c>
      <c r="B1" s="2" t="s">
        <v>1</v>
      </c>
    </row>
    <row r="2" spans="1:3">
      <c r="B2" s="2" t="s">
        <v>360</v>
      </c>
      <c r="C2" s="2" t="s">
        <v>322</v>
      </c>
    </row>
    <row r="3" spans="1:3">
      <c r="A3" s="3" t="s">
        <v>346</v>
      </c>
    </row>
    <row r="4" spans="1:3">
      <c r="A4" s="4" t="s">
        <v>361</v>
      </c>
      <c r="B4" s="4" t="s">
        <v>362</v>
      </c>
    </row>
    <row r="5" spans="1:3">
      <c r="A5" s="4" t="s">
        <v>363</v>
      </c>
      <c r="B5" s="4" t="s">
        <v>364</v>
      </c>
      <c r="C5" s="4" t="s">
        <v>364</v>
      </c>
    </row>
    <row r="6" spans="1:3">
      <c r="A6" s="4" t="s">
        <v>365</v>
      </c>
      <c r="B6" s="5" t="n">
        <v>1</v>
      </c>
    </row>
    <row r="7" spans="1:3">
      <c r="A7" s="4" t="s">
        <v>366</v>
      </c>
      <c r="B7" s="6" t="n">
        <v>19000</v>
      </c>
      <c r="C7" s="6" t="n">
        <v>11000</v>
      </c>
    </row>
    <row r="8" spans="1:3">
      <c r="A8" s="4" t="s">
        <v>367</v>
      </c>
      <c r="B8" s="5" t="n">
        <v>1500000</v>
      </c>
      <c r="C8" s="5" t="n">
        <v>1500000</v>
      </c>
    </row>
    <row r="9" spans="1:3">
      <c r="A9" s="4" t="s">
        <v>368</v>
      </c>
      <c r="B9" s="5" t="n">
        <v>0</v>
      </c>
      <c r="C9" s="5" t="n">
        <v>0</v>
      </c>
    </row>
    <row r="10" spans="1:3">
      <c r="A10" s="4" t="s">
        <v>369</v>
      </c>
      <c r="B10" s="5" t="n">
        <v>5195000</v>
      </c>
      <c r="C10" s="5" t="n">
        <v>791000</v>
      </c>
    </row>
    <row r="11" spans="1:3">
      <c r="A11" s="4" t="s">
        <v>370</v>
      </c>
    </row>
    <row r="12" spans="1:3">
      <c r="A12" s="3" t="s">
        <v>346</v>
      </c>
    </row>
    <row r="13" spans="1:3">
      <c r="A13" s="4" t="s">
        <v>371</v>
      </c>
      <c r="B13" s="5" t="n">
        <v>6400000</v>
      </c>
      <c r="C13" s="5" t="n">
        <v>2300000</v>
      </c>
    </row>
    <row r="14" spans="1:3">
      <c r="A14" s="4" t="s">
        <v>372</v>
      </c>
      <c r="B14" s="5" t="n">
        <v>6000</v>
      </c>
      <c r="C14" s="5" t="n">
        <v>1000</v>
      </c>
    </row>
    <row r="15" spans="1:3">
      <c r="A15" s="4" t="s">
        <v>373</v>
      </c>
    </row>
    <row r="16" spans="1:3">
      <c r="A16" s="3" t="s">
        <v>346</v>
      </c>
    </row>
    <row r="17" spans="1:3">
      <c r="A17" s="4" t="s">
        <v>371</v>
      </c>
      <c r="B17" s="5" t="n">
        <v>8800000</v>
      </c>
      <c r="C17" s="5" t="n">
        <v>11000000</v>
      </c>
    </row>
    <row r="18" spans="1:3">
      <c r="A18" s="4" t="s">
        <v>374</v>
      </c>
      <c r="B18" s="5" t="n">
        <v>36000</v>
      </c>
      <c r="C18" s="5" t="n">
        <v>23000</v>
      </c>
    </row>
    <row r="19" spans="1:3">
      <c r="A19" s="4" t="s">
        <v>354</v>
      </c>
    </row>
    <row r="20" spans="1:3">
      <c r="A20" s="3" t="s">
        <v>346</v>
      </c>
    </row>
    <row r="21" spans="1:3">
      <c r="A21" s="4" t="s">
        <v>371</v>
      </c>
      <c r="B21" s="5" t="n">
        <v>8728000</v>
      </c>
      <c r="C21" s="5" t="n">
        <v>8084000</v>
      </c>
    </row>
    <row r="22" spans="1:3">
      <c r="A22" s="4" t="s">
        <v>372</v>
      </c>
      <c r="B22" s="5" t="n">
        <v>12000</v>
      </c>
      <c r="C22" s="5" t="n">
        <v>12000</v>
      </c>
    </row>
    <row r="23" spans="1:3">
      <c r="A23" s="4" t="s">
        <v>374</v>
      </c>
      <c r="B23" s="5" t="n">
        <v>34000</v>
      </c>
      <c r="C23" s="5" t="n">
        <v>20000</v>
      </c>
    </row>
    <row r="24" spans="1:3">
      <c r="A24" s="4" t="s">
        <v>375</v>
      </c>
    </row>
    <row r="25" spans="1:3">
      <c r="A25" s="3" t="s">
        <v>346</v>
      </c>
    </row>
    <row r="26" spans="1:3">
      <c r="A26" s="4" t="s">
        <v>372</v>
      </c>
      <c r="B26" s="5" t="n">
        <v>11000</v>
      </c>
      <c r="C26" s="5" t="n">
        <v>11000</v>
      </c>
    </row>
    <row r="27" spans="1:3">
      <c r="A27" s="4" t="s">
        <v>358</v>
      </c>
    </row>
    <row r="28" spans="1:3">
      <c r="A28" s="3" t="s">
        <v>346</v>
      </c>
    </row>
    <row r="29" spans="1:3">
      <c r="A29" s="4" t="s">
        <v>371</v>
      </c>
      <c r="B29" s="5" t="n">
        <v>53000</v>
      </c>
      <c r="C29" s="5" t="n">
        <v>53000</v>
      </c>
    </row>
    <row r="30" spans="1:3">
      <c r="A30" s="4" t="s">
        <v>372</v>
      </c>
      <c r="B30" s="5" t="n">
        <v>11000</v>
      </c>
      <c r="C30" s="5" t="n">
        <v>11000</v>
      </c>
    </row>
    <row r="31" spans="1:3">
      <c r="A31" s="4" t="s">
        <v>374</v>
      </c>
      <c r="B31" s="6" t="n">
        <v>0</v>
      </c>
      <c r="C3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46</v>
      </c>
    </row>
    <row r="3" spans="1:3">
      <c r="A3" s="4" t="s">
        <v>347</v>
      </c>
      <c r="B3" s="6" t="n">
        <v>5195</v>
      </c>
      <c r="C3" s="6" t="n">
        <v>791</v>
      </c>
    </row>
    <row r="4" spans="1:3">
      <c r="A4" s="4" t="s">
        <v>348</v>
      </c>
      <c r="B4" s="5" t="n">
        <v>0</v>
      </c>
      <c r="C4" s="5" t="n">
        <v>0</v>
      </c>
    </row>
    <row r="5" spans="1:3">
      <c r="A5" s="4" t="s">
        <v>349</v>
      </c>
      <c r="B5" s="5" t="n">
        <v>0</v>
      </c>
      <c r="C5" s="5" t="n">
        <v>0</v>
      </c>
    </row>
    <row r="6" spans="1:3">
      <c r="A6" s="4" t="s">
        <v>377</v>
      </c>
      <c r="B6" s="5" t="n">
        <v>5195</v>
      </c>
      <c r="C6" s="5" t="n">
        <v>791</v>
      </c>
    </row>
    <row r="7" spans="1:3">
      <c r="A7" s="4" t="s">
        <v>378</v>
      </c>
    </row>
    <row r="8" spans="1:3">
      <c r="A8" s="3" t="s">
        <v>346</v>
      </c>
    </row>
    <row r="9" spans="1:3">
      <c r="A9" s="4" t="s">
        <v>347</v>
      </c>
      <c r="B9" s="5" t="n">
        <v>5195</v>
      </c>
      <c r="C9" s="5" t="n">
        <v>791</v>
      </c>
    </row>
    <row r="10" spans="1:3">
      <c r="A10" s="4" t="s">
        <v>348</v>
      </c>
      <c r="B10" s="5" t="n">
        <v>0</v>
      </c>
      <c r="C10" s="5" t="n">
        <v>0</v>
      </c>
    </row>
    <row r="11" spans="1:3">
      <c r="A11" s="4" t="s">
        <v>349</v>
      </c>
      <c r="B11" s="5" t="n">
        <v>0</v>
      </c>
      <c r="C11" s="5" t="n">
        <v>0</v>
      </c>
    </row>
    <row r="12" spans="1:3">
      <c r="A12" s="4" t="s">
        <v>377</v>
      </c>
      <c r="B12" s="6" t="n">
        <v>5195</v>
      </c>
      <c r="C12" s="6" t="n">
        <v>7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4" t="s">
        <v>364</v>
      </c>
    </row>
    <row r="5" spans="1:3">
      <c r="A5" s="4" t="s">
        <v>382</v>
      </c>
      <c r="C5" s="6" t="n">
        <v>1800000</v>
      </c>
    </row>
    <row r="6" spans="1:3">
      <c r="A6" s="4" t="s">
        <v>383</v>
      </c>
      <c r="B6" s="6" t="n">
        <v>0</v>
      </c>
    </row>
    <row r="7" spans="1:3">
      <c r="A7" s="4" t="s">
        <v>384</v>
      </c>
      <c r="B7" s="5" t="n">
        <v>147000</v>
      </c>
    </row>
    <row r="8" spans="1:3">
      <c r="A8" s="4" t="s">
        <v>385</v>
      </c>
      <c r="B8" s="6" t="n">
        <v>0</v>
      </c>
      <c r="C8" s="6" t="n">
        <v>78000</v>
      </c>
    </row>
    <row r="9" spans="1:3">
      <c r="A9" s="4" t="s">
        <v>335</v>
      </c>
    </row>
    <row r="10" spans="1:3">
      <c r="A10" s="3" t="s">
        <v>380</v>
      </c>
    </row>
    <row r="11" spans="1:3">
      <c r="A11" s="4" t="s">
        <v>386</v>
      </c>
      <c r="C11" s="4"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66240</v>
      </c>
      <c r="C4" s="6" t="n">
        <v>41130</v>
      </c>
    </row>
    <row r="5" spans="1:3">
      <c r="A5" s="4" t="s">
        <v>76</v>
      </c>
      <c r="B5" s="5" t="n">
        <v>37185</v>
      </c>
      <c r="C5" s="5" t="n">
        <v>22989</v>
      </c>
    </row>
    <row r="6" spans="1:3">
      <c r="A6" s="4" t="s">
        <v>77</v>
      </c>
      <c r="B6" s="5" t="n">
        <v>29055</v>
      </c>
      <c r="C6" s="5" t="n">
        <v>18141</v>
      </c>
    </row>
    <row r="7" spans="1:3">
      <c r="A7" s="4" t="s">
        <v>78</v>
      </c>
      <c r="B7" s="5" t="n">
        <v>8040</v>
      </c>
      <c r="C7" s="5" t="n">
        <v>7602</v>
      </c>
    </row>
    <row r="8" spans="1:3">
      <c r="A8" s="4" t="s">
        <v>79</v>
      </c>
      <c r="B8" s="5" t="n">
        <v>14796</v>
      </c>
      <c r="C8" s="5" t="n">
        <v>12635</v>
      </c>
    </row>
    <row r="9" spans="1:3">
      <c r="A9" s="4" t="s">
        <v>80</v>
      </c>
      <c r="B9" s="5" t="n">
        <v>66</v>
      </c>
      <c r="C9" s="5" t="n">
        <v>67</v>
      </c>
    </row>
    <row r="10" spans="1:3">
      <c r="A10" s="4" t="s">
        <v>81</v>
      </c>
      <c r="B10" s="5" t="n">
        <v>6153</v>
      </c>
      <c r="C10" s="5" t="n">
        <v>-2163</v>
      </c>
    </row>
    <row r="11" spans="1:3">
      <c r="A11" s="4" t="s">
        <v>82</v>
      </c>
      <c r="B11" s="5" t="n">
        <v>238</v>
      </c>
      <c r="C11" s="5" t="n">
        <v>102</v>
      </c>
    </row>
    <row r="12" spans="1:3">
      <c r="A12" s="4" t="s">
        <v>83</v>
      </c>
      <c r="B12" s="5" t="n">
        <v>6391</v>
      </c>
      <c r="C12" s="5" t="n">
        <v>-2061</v>
      </c>
    </row>
    <row r="13" spans="1:3">
      <c r="A13" s="4" t="s">
        <v>84</v>
      </c>
      <c r="B13" s="5" t="n">
        <v>-5171</v>
      </c>
      <c r="C13" s="5" t="n">
        <v>28</v>
      </c>
    </row>
    <row r="14" spans="1:3">
      <c r="A14" s="4" t="s">
        <v>85</v>
      </c>
      <c r="B14" s="6" t="n">
        <v>11562</v>
      </c>
      <c r="C14" s="6" t="n">
        <v>-2089</v>
      </c>
    </row>
    <row r="15" spans="1:3">
      <c r="A15" s="4" t="s">
        <v>86</v>
      </c>
      <c r="B15" s="7" t="n">
        <v>1.69</v>
      </c>
      <c r="C15" s="7" t="n">
        <v>-0.31</v>
      </c>
    </row>
    <row r="16" spans="1:3">
      <c r="A16" s="4" t="s">
        <v>87</v>
      </c>
      <c r="B16" s="7" t="n">
        <v>1.64</v>
      </c>
      <c r="C16" s="7" t="n">
        <v>-0.31</v>
      </c>
    </row>
    <row r="17" spans="1:3">
      <c r="A17" s="4" t="s">
        <v>88</v>
      </c>
      <c r="B17" s="5" t="n">
        <v>6832</v>
      </c>
      <c r="C17" s="5" t="n">
        <v>6706</v>
      </c>
    </row>
    <row r="18" spans="1:3">
      <c r="A18" s="4" t="s">
        <v>89</v>
      </c>
      <c r="B18" s="5" t="n">
        <v>7049</v>
      </c>
      <c r="C18" s="5" t="n">
        <v>6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53</v>
      </c>
      <c r="C4" s="6" t="n">
        <v>-298</v>
      </c>
    </row>
    <row r="5" spans="1:3">
      <c r="A5" s="4" t="s">
        <v>390</v>
      </c>
      <c r="B5" s="5" t="n">
        <v>-36</v>
      </c>
      <c r="C5" s="5" t="n">
        <v>-563</v>
      </c>
    </row>
    <row r="6" spans="1:3">
      <c r="A6" s="4" t="s">
        <v>391</v>
      </c>
    </row>
    <row r="7" spans="1:3">
      <c r="A7" s="3" t="s">
        <v>388</v>
      </c>
    </row>
    <row r="8" spans="1:3">
      <c r="A8" s="4" t="s">
        <v>389</v>
      </c>
      <c r="B8" s="5" t="n">
        <v>32</v>
      </c>
      <c r="C8" s="5" t="n">
        <v>-185</v>
      </c>
    </row>
    <row r="9" spans="1:3">
      <c r="A9" s="4" t="s">
        <v>390</v>
      </c>
      <c r="B9" s="5" t="n">
        <v>-27</v>
      </c>
      <c r="C9" s="5" t="n">
        <v>-352</v>
      </c>
    </row>
    <row r="10" spans="1:3">
      <c r="A10" s="4" t="s">
        <v>392</v>
      </c>
    </row>
    <row r="11" spans="1:3">
      <c r="A11" s="3" t="s">
        <v>388</v>
      </c>
    </row>
    <row r="12" spans="1:3">
      <c r="A12" s="4" t="s">
        <v>389</v>
      </c>
      <c r="B12" s="5" t="n">
        <v>14</v>
      </c>
      <c r="C12" s="5" t="n">
        <v>-71</v>
      </c>
    </row>
    <row r="13" spans="1:3">
      <c r="A13" s="4" t="s">
        <v>390</v>
      </c>
      <c r="B13" s="5" t="n">
        <v>-6</v>
      </c>
      <c r="C13" s="5" t="n">
        <v>-118</v>
      </c>
    </row>
    <row r="14" spans="1:3">
      <c r="A14" s="4" t="s">
        <v>393</v>
      </c>
    </row>
    <row r="15" spans="1:3">
      <c r="A15" s="3" t="s">
        <v>388</v>
      </c>
    </row>
    <row r="16" spans="1:3">
      <c r="A16" s="4" t="s">
        <v>389</v>
      </c>
      <c r="B16" s="5" t="n">
        <v>7</v>
      </c>
      <c r="C16" s="5" t="n">
        <v>-42</v>
      </c>
    </row>
    <row r="17" spans="1:3">
      <c r="A17" s="4" t="s">
        <v>390</v>
      </c>
      <c r="B17" s="6" t="n">
        <v>-3</v>
      </c>
      <c r="C17" s="6" t="n">
        <v>-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6" t="n">
        <v>-383</v>
      </c>
      <c r="C4" s="6" t="n">
        <v>-625</v>
      </c>
    </row>
    <row r="5" spans="1:3">
      <c r="A5" s="4" t="s">
        <v>397</v>
      </c>
      <c r="B5" s="5" t="n">
        <v>0</v>
      </c>
      <c r="C5" s="5" t="n">
        <v>0</v>
      </c>
    </row>
    <row r="6" spans="1:3">
      <c r="A6" s="4" t="s">
        <v>398</v>
      </c>
      <c r="B6" s="5" t="n">
        <v>-383</v>
      </c>
      <c r="C6" s="5" t="n">
        <v>-625</v>
      </c>
    </row>
    <row r="7" spans="1:3">
      <c r="A7" s="4" t="s">
        <v>399</v>
      </c>
      <c r="B7" s="5" t="n">
        <v>-8</v>
      </c>
      <c r="C7" s="5" t="n">
        <v>-78</v>
      </c>
    </row>
    <row r="8" spans="1:3">
      <c r="A8" s="4" t="s">
        <v>400</v>
      </c>
      <c r="B8" s="5" t="n">
        <v>7</v>
      </c>
      <c r="C8" s="5" t="n">
        <v>0</v>
      </c>
    </row>
    <row r="9" spans="1:3">
      <c r="A9" s="4" t="s">
        <v>401</v>
      </c>
      <c r="B9" s="5" t="n">
        <v>-1</v>
      </c>
      <c r="C9" s="5" t="n">
        <v>-78</v>
      </c>
    </row>
    <row r="10" spans="1:3">
      <c r="A10" s="4" t="s">
        <v>402</v>
      </c>
      <c r="B10" s="5" t="n">
        <v>0</v>
      </c>
      <c r="C10" s="5" t="n">
        <v>0</v>
      </c>
    </row>
    <row r="11" spans="1:3">
      <c r="A11" s="4" t="s">
        <v>403</v>
      </c>
      <c r="B11" s="5" t="n">
        <v>6</v>
      </c>
      <c r="C11" s="5" t="n">
        <v>0</v>
      </c>
    </row>
    <row r="12" spans="1:3">
      <c r="A12" s="4" t="s">
        <v>404</v>
      </c>
      <c r="B12" s="5" t="n">
        <v>6</v>
      </c>
      <c r="C12" s="5" t="n">
        <v>0</v>
      </c>
    </row>
    <row r="13" spans="1:3">
      <c r="A13" s="4" t="s">
        <v>96</v>
      </c>
      <c r="B13" s="5" t="n">
        <v>-8</v>
      </c>
      <c r="C13" s="5" t="n">
        <v>-78</v>
      </c>
    </row>
    <row r="14" spans="1:3">
      <c r="A14" s="4" t="s">
        <v>405</v>
      </c>
      <c r="B14" s="5" t="n">
        <v>13</v>
      </c>
      <c r="C14" s="5" t="n">
        <v>0</v>
      </c>
    </row>
    <row r="15" spans="1:3">
      <c r="A15" s="4" t="s">
        <v>406</v>
      </c>
      <c r="B15" s="5" t="n">
        <v>5</v>
      </c>
      <c r="C15" s="5" t="n">
        <v>-78</v>
      </c>
    </row>
    <row r="16" spans="1:3">
      <c r="A16" s="4" t="s">
        <v>407</v>
      </c>
      <c r="B16" s="5" t="n">
        <v>53</v>
      </c>
      <c r="C16" s="5" t="n">
        <v>-298</v>
      </c>
    </row>
    <row r="17" spans="1:3">
      <c r="A17" s="4" t="s">
        <v>408</v>
      </c>
      <c r="B17" s="5" t="n">
        <v>0</v>
      </c>
      <c r="C17" s="5" t="n">
        <v>0</v>
      </c>
    </row>
    <row r="18" spans="1:3">
      <c r="A18" s="4" t="s">
        <v>409</v>
      </c>
      <c r="B18" s="5" t="n">
        <v>53</v>
      </c>
      <c r="C18" s="5" t="n">
        <v>-298</v>
      </c>
    </row>
    <row r="19" spans="1:3">
      <c r="A19" s="4" t="s">
        <v>410</v>
      </c>
      <c r="B19" s="5" t="n">
        <v>36</v>
      </c>
      <c r="C19" s="5" t="n">
        <v>563</v>
      </c>
    </row>
    <row r="20" spans="1:3">
      <c r="A20" s="4" t="s">
        <v>100</v>
      </c>
      <c r="B20" s="5" t="n">
        <v>89</v>
      </c>
      <c r="C20" s="5" t="n">
        <v>265</v>
      </c>
    </row>
    <row r="21" spans="1:3">
      <c r="A21" s="4" t="s">
        <v>411</v>
      </c>
      <c r="B21" s="5" t="n">
        <v>58</v>
      </c>
      <c r="C21" s="5" t="n">
        <v>0</v>
      </c>
    </row>
    <row r="22" spans="1:3">
      <c r="A22" s="4" t="s">
        <v>412</v>
      </c>
      <c r="B22" s="5" t="n">
        <v>147</v>
      </c>
      <c r="C22" s="5" t="n">
        <v>265</v>
      </c>
    </row>
    <row r="23" spans="1:3">
      <c r="A23" s="4" t="s">
        <v>101</v>
      </c>
      <c r="B23" s="5" t="n">
        <v>-302</v>
      </c>
      <c r="C23" s="5" t="n">
        <v>-438</v>
      </c>
    </row>
    <row r="24" spans="1:3">
      <c r="A24" s="4" t="s">
        <v>413</v>
      </c>
      <c r="B24" s="5" t="n">
        <v>71</v>
      </c>
      <c r="C24" s="5" t="n">
        <v>0</v>
      </c>
    </row>
    <row r="25" spans="1:3">
      <c r="A25" s="4" t="s">
        <v>103</v>
      </c>
      <c r="B25" s="5" t="n">
        <v>-231</v>
      </c>
      <c r="C25" s="5" t="n">
        <v>-438</v>
      </c>
    </row>
    <row r="26" spans="1:3">
      <c r="A26" s="4" t="s">
        <v>391</v>
      </c>
    </row>
    <row r="27" spans="1:3">
      <c r="A27" s="3" t="s">
        <v>395</v>
      </c>
    </row>
    <row r="28" spans="1:3">
      <c r="A28" s="4" t="s">
        <v>410</v>
      </c>
      <c r="B28" s="5" t="n">
        <v>27</v>
      </c>
      <c r="C28" s="5" t="n">
        <v>352</v>
      </c>
    </row>
    <row r="29" spans="1:3">
      <c r="A29" s="4" t="s">
        <v>414</v>
      </c>
      <c r="B29" s="5" t="n">
        <v>41</v>
      </c>
      <c r="C29" s="5" t="n">
        <v>0</v>
      </c>
    </row>
    <row r="30" spans="1:3">
      <c r="A30" s="4" t="s">
        <v>415</v>
      </c>
      <c r="B30" s="5" t="n">
        <v>68</v>
      </c>
      <c r="C30" s="5" t="n">
        <v>352</v>
      </c>
    </row>
    <row r="31" spans="1:3">
      <c r="A31" s="4" t="s">
        <v>416</v>
      </c>
    </row>
    <row r="32" spans="1:3">
      <c r="A32" s="3" t="s">
        <v>395</v>
      </c>
    </row>
    <row r="33" spans="1:3">
      <c r="A33" s="4" t="s">
        <v>410</v>
      </c>
      <c r="B33" s="5" t="n">
        <v>6</v>
      </c>
      <c r="C33" s="5" t="n">
        <v>118</v>
      </c>
    </row>
    <row r="34" spans="1:3">
      <c r="A34" s="4" t="s">
        <v>414</v>
      </c>
      <c r="B34" s="5" t="n">
        <v>10</v>
      </c>
      <c r="C34" s="5" t="n">
        <v>0</v>
      </c>
    </row>
    <row r="35" spans="1:3">
      <c r="A35" s="4" t="s">
        <v>415</v>
      </c>
      <c r="B35" s="5" t="n">
        <v>16</v>
      </c>
      <c r="C35" s="5" t="n">
        <v>118</v>
      </c>
    </row>
    <row r="36" spans="1:3">
      <c r="A36" s="4" t="s">
        <v>417</v>
      </c>
    </row>
    <row r="37" spans="1:3">
      <c r="A37" s="3" t="s">
        <v>395</v>
      </c>
    </row>
    <row r="38" spans="1:3">
      <c r="A38" s="4" t="s">
        <v>410</v>
      </c>
      <c r="B38" s="5" t="n">
        <v>3</v>
      </c>
      <c r="C38" s="5" t="n">
        <v>93</v>
      </c>
    </row>
    <row r="39" spans="1:3">
      <c r="A39" s="4" t="s">
        <v>414</v>
      </c>
      <c r="B39" s="5" t="n">
        <v>7</v>
      </c>
      <c r="C39" s="5" t="n">
        <v>0</v>
      </c>
    </row>
    <row r="40" spans="1:3">
      <c r="A40" s="4" t="s">
        <v>415</v>
      </c>
      <c r="B40" s="6" t="n">
        <v>10</v>
      </c>
      <c r="C40" s="6" t="n">
        <v>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3" t="s">
        <v>395</v>
      </c>
    </row>
    <row r="4" spans="1:3">
      <c r="A4" s="4" t="s">
        <v>419</v>
      </c>
      <c r="B4" s="6" t="n">
        <v>-1709</v>
      </c>
      <c r="C4" s="6" t="n">
        <v>-1271</v>
      </c>
    </row>
    <row r="5" spans="1:3">
      <c r="A5" s="4" t="s">
        <v>420</v>
      </c>
      <c r="B5" s="5" t="n">
        <v>-331</v>
      </c>
      <c r="C5" s="5" t="n">
        <v>-1001</v>
      </c>
    </row>
    <row r="6" spans="1:3">
      <c r="A6" s="4" t="s">
        <v>421</v>
      </c>
      <c r="B6" s="5" t="n">
        <v>100</v>
      </c>
      <c r="C6" s="5" t="n">
        <v>563</v>
      </c>
    </row>
    <row r="7" spans="1:3">
      <c r="A7" s="4" t="s">
        <v>103</v>
      </c>
      <c r="B7" s="5" t="n">
        <v>-231</v>
      </c>
      <c r="C7" s="5" t="n">
        <v>-438</v>
      </c>
    </row>
    <row r="8" spans="1:3">
      <c r="A8" s="4" t="s">
        <v>422</v>
      </c>
      <c r="B8" s="5" t="n">
        <v>-1940</v>
      </c>
      <c r="C8" s="5" t="n">
        <v>-1709</v>
      </c>
    </row>
    <row r="9" spans="1:3">
      <c r="A9" s="4" t="s">
        <v>423</v>
      </c>
    </row>
    <row r="10" spans="1:3">
      <c r="A10" s="3" t="s">
        <v>395</v>
      </c>
    </row>
    <row r="11" spans="1:3">
      <c r="A11" s="4" t="s">
        <v>419</v>
      </c>
      <c r="B11" s="5" t="n">
        <v>-1545</v>
      </c>
      <c r="C11" s="5" t="n">
        <v>-920</v>
      </c>
    </row>
    <row r="12" spans="1:3">
      <c r="A12" s="4" t="s">
        <v>420</v>
      </c>
      <c r="B12" s="5" t="n">
        <v>-383</v>
      </c>
      <c r="C12" s="5" t="n">
        <v>-625</v>
      </c>
    </row>
    <row r="13" spans="1:3">
      <c r="A13" s="4" t="s">
        <v>421</v>
      </c>
      <c r="B13" s="5" t="n">
        <v>0</v>
      </c>
      <c r="C13" s="5" t="n">
        <v>0</v>
      </c>
    </row>
    <row r="14" spans="1:3">
      <c r="A14" s="4" t="s">
        <v>103</v>
      </c>
      <c r="B14" s="5" t="n">
        <v>-383</v>
      </c>
      <c r="C14" s="5" t="n">
        <v>-625</v>
      </c>
    </row>
    <row r="15" spans="1:3">
      <c r="A15" s="4" t="s">
        <v>422</v>
      </c>
      <c r="B15" s="5" t="n">
        <v>-1928</v>
      </c>
      <c r="C15" s="5" t="n">
        <v>-1545</v>
      </c>
    </row>
    <row r="16" spans="1:3">
      <c r="A16" s="4" t="s">
        <v>424</v>
      </c>
    </row>
    <row r="17" spans="1:3">
      <c r="A17" s="3" t="s">
        <v>395</v>
      </c>
    </row>
    <row r="18" spans="1:3">
      <c r="A18" s="4" t="s">
        <v>419</v>
      </c>
      <c r="B18" s="5" t="n">
        <v>-17</v>
      </c>
      <c r="C18" s="5" t="n">
        <v>61</v>
      </c>
    </row>
    <row r="19" spans="1:3">
      <c r="A19" s="4" t="s">
        <v>420</v>
      </c>
      <c r="B19" s="5" t="n">
        <v>-1</v>
      </c>
      <c r="C19" s="5" t="n">
        <v>-78</v>
      </c>
    </row>
    <row r="20" spans="1:3">
      <c r="A20" s="4" t="s">
        <v>421</v>
      </c>
      <c r="B20" s="5" t="n">
        <v>6</v>
      </c>
      <c r="C20" s="5" t="n">
        <v>0</v>
      </c>
    </row>
    <row r="21" spans="1:3">
      <c r="A21" s="4" t="s">
        <v>103</v>
      </c>
      <c r="B21" s="5" t="n">
        <v>5</v>
      </c>
      <c r="C21" s="5" t="n">
        <v>-78</v>
      </c>
    </row>
    <row r="22" spans="1:3">
      <c r="A22" s="4" t="s">
        <v>422</v>
      </c>
      <c r="B22" s="5" t="n">
        <v>-12</v>
      </c>
      <c r="C22" s="5" t="n">
        <v>-17</v>
      </c>
    </row>
    <row r="23" spans="1:3">
      <c r="A23" s="4" t="s">
        <v>425</v>
      </c>
    </row>
    <row r="24" spans="1:3">
      <c r="A24" s="3" t="s">
        <v>395</v>
      </c>
    </row>
    <row r="25" spans="1:3">
      <c r="A25" s="4" t="s">
        <v>419</v>
      </c>
      <c r="B25" s="5" t="n">
        <v>-147</v>
      </c>
      <c r="C25" s="5" t="n">
        <v>-412</v>
      </c>
    </row>
    <row r="26" spans="1:3">
      <c r="A26" s="4" t="s">
        <v>420</v>
      </c>
      <c r="B26" s="5" t="n">
        <v>53</v>
      </c>
      <c r="C26" s="5" t="n">
        <v>-298</v>
      </c>
    </row>
    <row r="27" spans="1:3">
      <c r="A27" s="4" t="s">
        <v>421</v>
      </c>
      <c r="B27" s="5" t="n">
        <v>94</v>
      </c>
      <c r="C27" s="5" t="n">
        <v>563</v>
      </c>
    </row>
    <row r="28" spans="1:3">
      <c r="A28" s="4" t="s">
        <v>103</v>
      </c>
      <c r="B28" s="5" t="n">
        <v>147</v>
      </c>
      <c r="C28" s="5" t="n">
        <v>265</v>
      </c>
    </row>
    <row r="29" spans="1:3">
      <c r="A29" s="4" t="s">
        <v>422</v>
      </c>
      <c r="B29" s="6" t="n">
        <v>0</v>
      </c>
      <c r="C29" s="6" t="n">
        <v>-1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33</v>
      </c>
      <c r="B3" s="6" t="n">
        <v>15221</v>
      </c>
      <c r="C3" s="6" t="n">
        <v>13333</v>
      </c>
    </row>
    <row r="4" spans="1:3">
      <c r="A4" s="4" t="s">
        <v>428</v>
      </c>
      <c r="B4" s="5" t="n">
        <v>0</v>
      </c>
      <c r="C4" s="5" t="n">
        <v>78</v>
      </c>
    </row>
    <row r="5" spans="1:3">
      <c r="A5" s="4" t="s">
        <v>429</v>
      </c>
    </row>
    <row r="6" spans="1:3">
      <c r="A6" s="3" t="s">
        <v>427</v>
      </c>
    </row>
    <row r="7" spans="1:3">
      <c r="A7" s="4" t="s">
        <v>33</v>
      </c>
      <c r="B7" s="5" t="n">
        <v>53</v>
      </c>
      <c r="C7" s="5" t="n">
        <v>53</v>
      </c>
    </row>
    <row r="8" spans="1:3">
      <c r="A8" s="4" t="s">
        <v>428</v>
      </c>
      <c r="B8" s="5" t="n">
        <v>0</v>
      </c>
      <c r="C8" s="5" t="n">
        <v>0</v>
      </c>
    </row>
    <row r="9" spans="1:3">
      <c r="A9" s="4" t="s">
        <v>430</v>
      </c>
    </row>
    <row r="10" spans="1:3">
      <c r="A10" s="3" t="s">
        <v>427</v>
      </c>
    </row>
    <row r="11" spans="1:3">
      <c r="A11" s="4" t="s">
        <v>33</v>
      </c>
      <c r="B11" s="5" t="n">
        <v>15168</v>
      </c>
      <c r="C11" s="5" t="n">
        <v>13280</v>
      </c>
    </row>
    <row r="12" spans="1:3">
      <c r="A12" s="4" t="s">
        <v>428</v>
      </c>
      <c r="B12" s="5" t="n">
        <v>0</v>
      </c>
      <c r="C12" s="5" t="n">
        <v>78</v>
      </c>
    </row>
    <row r="13" spans="1:3">
      <c r="A13" s="4" t="s">
        <v>431</v>
      </c>
    </row>
    <row r="14" spans="1:3">
      <c r="A14" s="3" t="s">
        <v>427</v>
      </c>
    </row>
    <row r="15" spans="1:3">
      <c r="A15" s="4" t="s">
        <v>33</v>
      </c>
      <c r="B15" s="5" t="n">
        <v>0</v>
      </c>
      <c r="C15" s="5" t="n">
        <v>0</v>
      </c>
    </row>
    <row r="16" spans="1:3">
      <c r="A16" s="4" t="s">
        <v>428</v>
      </c>
      <c r="B16" s="5" t="n">
        <v>0</v>
      </c>
      <c r="C16" s="5" t="n">
        <v>0</v>
      </c>
    </row>
    <row r="17" spans="1:3">
      <c r="A17" s="4" t="s">
        <v>432</v>
      </c>
    </row>
    <row r="18" spans="1:3">
      <c r="A18" s="3" t="s">
        <v>427</v>
      </c>
    </row>
    <row r="19" spans="1:3">
      <c r="A19" s="4" t="s">
        <v>33</v>
      </c>
      <c r="B19" s="5" t="n">
        <v>9812</v>
      </c>
      <c r="C19" s="5" t="n">
        <v>10468</v>
      </c>
    </row>
    <row r="20" spans="1:3">
      <c r="A20" s="4" t="s">
        <v>433</v>
      </c>
    </row>
    <row r="21" spans="1:3">
      <c r="A21" s="3" t="s">
        <v>427</v>
      </c>
    </row>
    <row r="22" spans="1:3">
      <c r="A22" s="4" t="s">
        <v>33</v>
      </c>
      <c r="B22" s="5" t="n">
        <v>0</v>
      </c>
      <c r="C22" s="5" t="n">
        <v>0</v>
      </c>
    </row>
    <row r="23" spans="1:3">
      <c r="A23" s="4" t="s">
        <v>434</v>
      </c>
    </row>
    <row r="24" spans="1:3">
      <c r="A24" s="3" t="s">
        <v>427</v>
      </c>
    </row>
    <row r="25" spans="1:3">
      <c r="A25" s="4" t="s">
        <v>33</v>
      </c>
      <c r="B25" s="5" t="n">
        <v>9812</v>
      </c>
      <c r="C25" s="5" t="n">
        <v>10468</v>
      </c>
    </row>
    <row r="26" spans="1:3">
      <c r="A26" s="4" t="s">
        <v>435</v>
      </c>
    </row>
    <row r="27" spans="1:3">
      <c r="A27" s="3" t="s">
        <v>427</v>
      </c>
    </row>
    <row r="28" spans="1:3">
      <c r="A28" s="4" t="s">
        <v>33</v>
      </c>
      <c r="B28" s="5" t="n">
        <v>0</v>
      </c>
      <c r="C28" s="5" t="n">
        <v>0</v>
      </c>
    </row>
    <row r="29" spans="1:3">
      <c r="A29" s="4" t="s">
        <v>378</v>
      </c>
    </row>
    <row r="30" spans="1:3">
      <c r="A30" s="3" t="s">
        <v>427</v>
      </c>
    </row>
    <row r="31" spans="1:3">
      <c r="A31" s="4" t="s">
        <v>33</v>
      </c>
      <c r="B31" s="5" t="n">
        <v>3620</v>
      </c>
      <c r="C31" s="5" t="n">
        <v>2113</v>
      </c>
    </row>
    <row r="32" spans="1:3">
      <c r="A32" s="4" t="s">
        <v>436</v>
      </c>
    </row>
    <row r="33" spans="1:3">
      <c r="A33" s="3" t="s">
        <v>427</v>
      </c>
    </row>
    <row r="34" spans="1:3">
      <c r="A34" s="4" t="s">
        <v>33</v>
      </c>
      <c r="B34" s="5" t="n">
        <v>0</v>
      </c>
      <c r="C34" s="5" t="n">
        <v>0</v>
      </c>
    </row>
    <row r="35" spans="1:3">
      <c r="A35" s="4" t="s">
        <v>437</v>
      </c>
    </row>
    <row r="36" spans="1:3">
      <c r="A36" s="3" t="s">
        <v>427</v>
      </c>
    </row>
    <row r="37" spans="1:3">
      <c r="A37" s="4" t="s">
        <v>33</v>
      </c>
      <c r="B37" s="5" t="n">
        <v>3620</v>
      </c>
      <c r="C37" s="5" t="n">
        <v>2113</v>
      </c>
    </row>
    <row r="38" spans="1:3">
      <c r="A38" s="4" t="s">
        <v>438</v>
      </c>
    </row>
    <row r="39" spans="1:3">
      <c r="A39" s="3" t="s">
        <v>427</v>
      </c>
    </row>
    <row r="40" spans="1:3">
      <c r="A40" s="4" t="s">
        <v>33</v>
      </c>
      <c r="B40" s="5" t="n">
        <v>0</v>
      </c>
      <c r="C40" s="5" t="n">
        <v>0</v>
      </c>
    </row>
    <row r="41" spans="1:3">
      <c r="A41" s="4" t="s">
        <v>439</v>
      </c>
    </row>
    <row r="42" spans="1:3">
      <c r="A42" s="3" t="s">
        <v>427</v>
      </c>
    </row>
    <row r="43" spans="1:3">
      <c r="A43" s="4" t="s">
        <v>33</v>
      </c>
      <c r="B43" s="5" t="n">
        <v>1736</v>
      </c>
      <c r="C43" s="5" t="n">
        <v>699</v>
      </c>
    </row>
    <row r="44" spans="1:3">
      <c r="A44" s="4" t="s">
        <v>440</v>
      </c>
    </row>
    <row r="45" spans="1:3">
      <c r="A45" s="3" t="s">
        <v>427</v>
      </c>
    </row>
    <row r="46" spans="1:3">
      <c r="A46" s="4" t="s">
        <v>33</v>
      </c>
      <c r="B46" s="5" t="n">
        <v>0</v>
      </c>
      <c r="C46" s="5" t="n">
        <v>0</v>
      </c>
    </row>
    <row r="47" spans="1:3">
      <c r="A47" s="4" t="s">
        <v>441</v>
      </c>
    </row>
    <row r="48" spans="1:3">
      <c r="A48" s="3" t="s">
        <v>427</v>
      </c>
    </row>
    <row r="49" spans="1:3">
      <c r="A49" s="4" t="s">
        <v>33</v>
      </c>
      <c r="B49" s="5" t="n">
        <v>1736</v>
      </c>
      <c r="C49" s="5" t="n">
        <v>699</v>
      </c>
    </row>
    <row r="50" spans="1:3">
      <c r="A50" s="4" t="s">
        <v>442</v>
      </c>
    </row>
    <row r="51" spans="1:3">
      <c r="A51" s="3" t="s">
        <v>427</v>
      </c>
    </row>
    <row r="52" spans="1:3">
      <c r="A52" s="4" t="s">
        <v>33</v>
      </c>
      <c r="B52" s="5" t="n">
        <v>0</v>
      </c>
      <c r="C52" s="5" t="n">
        <v>0</v>
      </c>
    </row>
    <row r="53" spans="1:3">
      <c r="A53" s="4" t="s">
        <v>443</v>
      </c>
    </row>
    <row r="54" spans="1:3">
      <c r="A54" s="3" t="s">
        <v>427</v>
      </c>
    </row>
    <row r="55" spans="1:3">
      <c r="A55" s="4" t="s">
        <v>33</v>
      </c>
      <c r="B55" s="5" t="n">
        <v>53</v>
      </c>
      <c r="C55" s="5" t="n">
        <v>53</v>
      </c>
    </row>
    <row r="56" spans="1:3">
      <c r="A56" s="4" t="s">
        <v>444</v>
      </c>
    </row>
    <row r="57" spans="1:3">
      <c r="A57" s="3" t="s">
        <v>427</v>
      </c>
    </row>
    <row r="58" spans="1:3">
      <c r="A58" s="4" t="s">
        <v>33</v>
      </c>
      <c r="B58" s="5" t="n">
        <v>53</v>
      </c>
      <c r="C58" s="5" t="n">
        <v>53</v>
      </c>
    </row>
    <row r="59" spans="1:3">
      <c r="A59" s="4" t="s">
        <v>445</v>
      </c>
    </row>
    <row r="60" spans="1:3">
      <c r="A60" s="3" t="s">
        <v>427</v>
      </c>
    </row>
    <row r="61" spans="1:3">
      <c r="A61" s="4" t="s">
        <v>33</v>
      </c>
      <c r="B61" s="5" t="n">
        <v>0</v>
      </c>
      <c r="C61" s="5" t="n">
        <v>0</v>
      </c>
    </row>
    <row r="62" spans="1:3">
      <c r="A62" s="4" t="s">
        <v>446</v>
      </c>
    </row>
    <row r="63" spans="1:3">
      <c r="A63" s="3" t="s">
        <v>427</v>
      </c>
    </row>
    <row r="64" spans="1:3">
      <c r="A64" s="4" t="s">
        <v>33</v>
      </c>
      <c r="B64" s="6" t="n">
        <v>0</v>
      </c>
      <c r="C6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7</v>
      </c>
      <c r="B1" s="2" t="s">
        <v>2</v>
      </c>
      <c r="C1" s="2" t="s">
        <v>30</v>
      </c>
    </row>
    <row r="2" spans="1:3">
      <c r="A2" s="3" t="s">
        <v>166</v>
      </c>
    </row>
    <row r="3" spans="1:3">
      <c r="A3" s="4" t="s">
        <v>428</v>
      </c>
      <c r="B3" s="6" t="n">
        <v>0</v>
      </c>
      <c r="C3" s="6" t="n">
        <v>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6"/>
    <col customWidth="1" max="3" min="3" width="19"/>
    <col customWidth="1" max="4" min="4" width="41"/>
    <col customWidth="1" max="5" min="5" width="37"/>
  </cols>
  <sheetData>
    <row r="1" spans="1:5">
      <c r="A1" s="1" t="s">
        <v>448</v>
      </c>
      <c r="B1" s="2" t="s">
        <v>449</v>
      </c>
      <c r="C1" s="2" t="s">
        <v>450</v>
      </c>
      <c r="D1" s="2" t="s">
        <v>451</v>
      </c>
      <c r="E1" s="2" t="s">
        <v>452</v>
      </c>
    </row>
    <row r="2" spans="1:5">
      <c r="A2" s="3" t="s">
        <v>453</v>
      </c>
    </row>
    <row r="3" spans="1:5">
      <c r="A3" s="4" t="s">
        <v>454</v>
      </c>
      <c r="D3" s="5" t="n">
        <v>4</v>
      </c>
    </row>
    <row r="4" spans="1:5">
      <c r="A4" s="4" t="s">
        <v>455</v>
      </c>
      <c r="C4" s="5" t="n">
        <v>350000</v>
      </c>
    </row>
    <row r="5" spans="1:5">
      <c r="A5" s="4" t="s">
        <v>456</v>
      </c>
      <c r="D5" s="7" t="n">
        <v>22.34</v>
      </c>
    </row>
    <row r="6" spans="1:5">
      <c r="A6" s="4" t="s">
        <v>457</v>
      </c>
      <c r="D6" s="6" t="n">
        <v>495000</v>
      </c>
      <c r="E6" s="6" t="n">
        <v>264000</v>
      </c>
    </row>
    <row r="7" spans="1:5">
      <c r="A7" s="4" t="s">
        <v>458</v>
      </c>
      <c r="D7" s="5" t="n">
        <v>10700</v>
      </c>
    </row>
    <row r="8" spans="1:5">
      <c r="A8" s="4" t="s">
        <v>459</v>
      </c>
      <c r="D8" s="7" t="n">
        <v>26.4</v>
      </c>
    </row>
    <row r="9" spans="1:5">
      <c r="A9" s="4" t="s">
        <v>460</v>
      </c>
      <c r="D9" s="6" t="n">
        <v>863000</v>
      </c>
      <c r="E9" s="5" t="n">
        <v>511000</v>
      </c>
    </row>
    <row r="10" spans="1:5">
      <c r="A10" s="4" t="s">
        <v>461</v>
      </c>
      <c r="D10" s="6" t="n">
        <v>1600000</v>
      </c>
    </row>
    <row r="11" spans="1:5">
      <c r="A11" s="4" t="s">
        <v>462</v>
      </c>
      <c r="D11" s="4" t="s">
        <v>463</v>
      </c>
    </row>
    <row r="12" spans="1:5">
      <c r="A12" s="4" t="s">
        <v>464</v>
      </c>
    </row>
    <row r="13" spans="1:5">
      <c r="A13" s="3" t="s">
        <v>453</v>
      </c>
    </row>
    <row r="14" spans="1:5">
      <c r="A14" s="4" t="s">
        <v>465</v>
      </c>
      <c r="D14" s="4" t="s">
        <v>466</v>
      </c>
    </row>
    <row r="15" spans="1:5">
      <c r="A15" s="4" t="s">
        <v>467</v>
      </c>
      <c r="D15" s="4" t="s">
        <v>336</v>
      </c>
    </row>
    <row r="16" spans="1:5">
      <c r="A16" s="4" t="s">
        <v>468</v>
      </c>
      <c r="D16" s="4" t="s">
        <v>469</v>
      </c>
    </row>
    <row r="17" spans="1:5">
      <c r="A17" s="4" t="s">
        <v>470</v>
      </c>
      <c r="D17" s="6" t="n">
        <v>9200000</v>
      </c>
    </row>
    <row r="18" spans="1:5">
      <c r="A18" s="4" t="s">
        <v>471</v>
      </c>
      <c r="D18" s="4" t="s">
        <v>472</v>
      </c>
    </row>
    <row r="19" spans="1:5">
      <c r="A19" s="4" t="s">
        <v>473</v>
      </c>
      <c r="D19" s="6" t="n">
        <v>4400000</v>
      </c>
    </row>
    <row r="20" spans="1:5">
      <c r="A20" s="4" t="s">
        <v>474</v>
      </c>
      <c r="D20" s="5" t="n">
        <v>720000</v>
      </c>
      <c r="E20" s="5" t="n">
        <v>182000</v>
      </c>
    </row>
    <row r="21" spans="1:5">
      <c r="A21" s="4" t="s">
        <v>475</v>
      </c>
      <c r="D21" s="5" t="n">
        <v>465000</v>
      </c>
      <c r="E21" s="5" t="n">
        <v>458000</v>
      </c>
    </row>
    <row r="22" spans="1:5">
      <c r="A22" s="4" t="s">
        <v>476</v>
      </c>
    </row>
    <row r="23" spans="1:5">
      <c r="A23" s="3" t="s">
        <v>453</v>
      </c>
    </row>
    <row r="24" spans="1:5">
      <c r="A24" s="4" t="s">
        <v>460</v>
      </c>
      <c r="D24" s="6" t="n">
        <v>648000</v>
      </c>
      <c r="E24" s="6" t="n">
        <v>398000</v>
      </c>
    </row>
    <row r="25" spans="1:5">
      <c r="A25" s="4" t="s">
        <v>477</v>
      </c>
    </row>
    <row r="26" spans="1:5">
      <c r="A26" s="3" t="s">
        <v>453</v>
      </c>
    </row>
    <row r="27" spans="1:5">
      <c r="A27" s="4" t="s">
        <v>478</v>
      </c>
      <c r="D27" s="5" t="n">
        <v>59276</v>
      </c>
    </row>
    <row r="28" spans="1:5">
      <c r="A28" s="4" t="s">
        <v>479</v>
      </c>
      <c r="D28" s="6" t="n">
        <v>6500</v>
      </c>
    </row>
    <row r="29" spans="1:5">
      <c r="A29" s="4" t="s">
        <v>480</v>
      </c>
      <c r="D29" s="4" t="s">
        <v>481</v>
      </c>
    </row>
    <row r="30" spans="1:5">
      <c r="A30" s="4" t="s">
        <v>482</v>
      </c>
      <c r="D30" s="5" t="n">
        <v>36481</v>
      </c>
      <c r="E30" s="5" t="n">
        <v>35845</v>
      </c>
    </row>
    <row r="31" spans="1:5">
      <c r="A31" s="4" t="s">
        <v>460</v>
      </c>
      <c r="D31" s="6" t="n">
        <v>79000</v>
      </c>
      <c r="E31" s="6" t="n">
        <v>72000</v>
      </c>
    </row>
    <row r="32" spans="1:5">
      <c r="A32" s="4" t="s">
        <v>483</v>
      </c>
    </row>
    <row r="33" spans="1:5">
      <c r="A33" s="3" t="s">
        <v>453</v>
      </c>
    </row>
    <row r="34" spans="1:5">
      <c r="A34" s="4" t="s">
        <v>484</v>
      </c>
      <c r="D34" s="4" t="s">
        <v>485</v>
      </c>
    </row>
    <row r="35" spans="1:5">
      <c r="A35" s="4" t="s">
        <v>486</v>
      </c>
    </row>
    <row r="36" spans="1:5">
      <c r="A36" s="3" t="s">
        <v>453</v>
      </c>
    </row>
    <row r="37" spans="1:5">
      <c r="A37" s="4" t="s">
        <v>484</v>
      </c>
      <c r="D37" s="4" t="s">
        <v>487</v>
      </c>
    </row>
    <row r="38" spans="1:5">
      <c r="A38" s="4" t="s">
        <v>488</v>
      </c>
    </row>
    <row r="39" spans="1:5">
      <c r="A39" s="3" t="s">
        <v>453</v>
      </c>
    </row>
    <row r="40" spans="1:5">
      <c r="A40" s="4" t="s">
        <v>465</v>
      </c>
      <c r="D40" s="4" t="s">
        <v>466</v>
      </c>
    </row>
    <row r="41" spans="1:5">
      <c r="A41" s="4" t="s">
        <v>489</v>
      </c>
      <c r="D41" s="5" t="n">
        <v>1</v>
      </c>
    </row>
    <row r="42" spans="1:5">
      <c r="A42" s="4" t="s">
        <v>470</v>
      </c>
      <c r="D42" s="6" t="n">
        <v>1200000</v>
      </c>
    </row>
    <row r="43" spans="1:5">
      <c r="A43" s="4" t="s">
        <v>457</v>
      </c>
      <c r="D43" s="6" t="n">
        <v>394000</v>
      </c>
      <c r="E43" s="6" t="n">
        <v>129000</v>
      </c>
    </row>
    <row r="44" spans="1:5">
      <c r="A44" s="4" t="s">
        <v>458</v>
      </c>
      <c r="D44" s="5" t="n">
        <v>10700</v>
      </c>
      <c r="E44" s="5" t="n">
        <v>18250</v>
      </c>
    </row>
    <row r="45" spans="1:5">
      <c r="A45" s="4" t="s">
        <v>459</v>
      </c>
      <c r="D45" s="7" t="n">
        <v>26.4</v>
      </c>
      <c r="E45" s="7" t="n">
        <v>7.18</v>
      </c>
    </row>
    <row r="46" spans="1:5">
      <c r="A46" s="4" t="s">
        <v>490</v>
      </c>
    </row>
    <row r="47" spans="1:5">
      <c r="A47" s="3" t="s">
        <v>453</v>
      </c>
    </row>
    <row r="48" spans="1:5">
      <c r="A48" s="4" t="s">
        <v>491</v>
      </c>
      <c r="D48" s="5" t="n">
        <v>995913</v>
      </c>
    </row>
    <row r="49" spans="1:5">
      <c r="A49" s="4" t="s">
        <v>478</v>
      </c>
      <c r="D49" s="5" t="n">
        <v>427739</v>
      </c>
    </row>
    <row r="50" spans="1:5">
      <c r="A50" s="4" t="s">
        <v>492</v>
      </c>
    </row>
    <row r="51" spans="1:5">
      <c r="A51" s="3" t="s">
        <v>453</v>
      </c>
    </row>
    <row r="52" spans="1:5">
      <c r="A52" s="4" t="s">
        <v>491</v>
      </c>
      <c r="B52" s="5" t="n">
        <v>100000</v>
      </c>
    </row>
    <row r="53" spans="1:5">
      <c r="A53" s="4" t="s">
        <v>478</v>
      </c>
      <c r="D53" s="5" t="n">
        <v>76000</v>
      </c>
    </row>
    <row r="54" spans="1:5">
      <c r="A54" s="4" t="s">
        <v>493</v>
      </c>
      <c r="B54" s="5" t="n">
        <v>2000</v>
      </c>
    </row>
    <row r="55" spans="1:5">
      <c r="A55" s="4" t="s">
        <v>494</v>
      </c>
      <c r="B55" s="5" t="n">
        <v>4000</v>
      </c>
    </row>
    <row r="56" spans="1:5">
      <c r="A56" s="4" t="s">
        <v>468</v>
      </c>
      <c r="B56" s="4" t="s">
        <v>495</v>
      </c>
    </row>
    <row r="57" spans="1:5">
      <c r="A57" s="4" t="s">
        <v>496</v>
      </c>
      <c r="B57" s="5" t="n">
        <v>16000</v>
      </c>
    </row>
    <row r="58" spans="1:5">
      <c r="A58" s="4" t="s">
        <v>497</v>
      </c>
      <c r="B58" s="6" t="n">
        <v>136000</v>
      </c>
    </row>
    <row r="59" spans="1:5">
      <c r="A59" s="4" t="s">
        <v>498</v>
      </c>
      <c r="B59" s="6" t="n">
        <v>139000</v>
      </c>
    </row>
    <row r="60" spans="1:5">
      <c r="A60" s="4" t="s">
        <v>456</v>
      </c>
      <c r="B60" s="7" t="n">
        <v>8.710000000000001</v>
      </c>
    </row>
    <row r="61" spans="1:5">
      <c r="A61" s="4" t="s">
        <v>459</v>
      </c>
      <c r="B61" s="7" t="n">
        <v>16.97</v>
      </c>
    </row>
    <row r="62" spans="1:5">
      <c r="A62" s="4" t="s">
        <v>482</v>
      </c>
      <c r="B62" s="5" t="n">
        <v>8000</v>
      </c>
      <c r="D62" s="5" t="n">
        <v>8000</v>
      </c>
    </row>
    <row r="63" spans="1:5">
      <c r="A63" s="4" t="s">
        <v>460</v>
      </c>
      <c r="D63" s="6" t="n">
        <v>136000</v>
      </c>
    </row>
    <row r="64" spans="1:5">
      <c r="A64" s="4" t="s">
        <v>499</v>
      </c>
    </row>
    <row r="65" spans="1:5">
      <c r="A65" s="3" t="s">
        <v>453</v>
      </c>
    </row>
    <row r="66" spans="1:5">
      <c r="A66" s="4" t="s">
        <v>493</v>
      </c>
      <c r="D66" s="5" t="n">
        <v>1000</v>
      </c>
    </row>
    <row r="67" spans="1:5">
      <c r="A67" s="4" t="s">
        <v>482</v>
      </c>
      <c r="E67" s="5" t="n">
        <v>4000</v>
      </c>
    </row>
    <row r="68" spans="1:5">
      <c r="A68" s="4" t="s">
        <v>460</v>
      </c>
      <c r="E68" s="6" t="n">
        <v>41000</v>
      </c>
    </row>
    <row r="69" spans="1:5">
      <c r="A69" s="4" t="s">
        <v>500</v>
      </c>
      <c r="E69" s="7" t="n">
        <v>1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503</v>
      </c>
    </row>
    <row r="4" spans="1:2">
      <c r="A4" s="4" t="s">
        <v>504</v>
      </c>
      <c r="B4" s="5" t="n">
        <v>570500</v>
      </c>
    </row>
    <row r="5" spans="1:2">
      <c r="A5" s="4" t="s">
        <v>505</v>
      </c>
      <c r="B5" s="5" t="n">
        <v>58000</v>
      </c>
    </row>
    <row r="6" spans="1:2">
      <c r="A6" s="4" t="s">
        <v>506</v>
      </c>
      <c r="B6" s="5" t="n">
        <v>-80875</v>
      </c>
    </row>
    <row r="7" spans="1:2">
      <c r="A7" s="4" t="s">
        <v>507</v>
      </c>
      <c r="B7" s="5" t="n">
        <v>0</v>
      </c>
    </row>
    <row r="8" spans="1:2">
      <c r="A8" s="4" t="s">
        <v>508</v>
      </c>
      <c r="B8" s="5" t="n">
        <v>0</v>
      </c>
    </row>
    <row r="9" spans="1:2">
      <c r="A9" s="4" t="s">
        <v>509</v>
      </c>
      <c r="B9" s="5" t="n">
        <v>547625</v>
      </c>
    </row>
    <row r="10" spans="1:2">
      <c r="A10" s="3" t="s">
        <v>510</v>
      </c>
    </row>
    <row r="11" spans="1:2">
      <c r="A11" s="4" t="s">
        <v>511</v>
      </c>
      <c r="B11" s="6" t="n">
        <v>8</v>
      </c>
    </row>
    <row r="12" spans="1:2">
      <c r="A12" s="4" t="s">
        <v>456</v>
      </c>
      <c r="B12" s="8" t="n">
        <v>22.34</v>
      </c>
    </row>
    <row r="13" spans="1:2">
      <c r="A13" s="4" t="s">
        <v>512</v>
      </c>
      <c r="B13" s="8" t="n">
        <v>8.869999999999999</v>
      </c>
    </row>
    <row r="14" spans="1:2">
      <c r="A14" s="4" t="s">
        <v>513</v>
      </c>
      <c r="B14" s="5" t="n">
        <v>0</v>
      </c>
    </row>
    <row r="15" spans="1:2">
      <c r="A15" s="4" t="s">
        <v>514</v>
      </c>
      <c r="B15" s="5" t="n">
        <v>0</v>
      </c>
    </row>
    <row r="16" spans="1:2">
      <c r="A16" s="4" t="s">
        <v>515</v>
      </c>
      <c r="B16" s="7" t="n">
        <v>9.390000000000001</v>
      </c>
    </row>
    <row r="17" spans="1:2">
      <c r="A17" s="4" t="s">
        <v>516</v>
      </c>
      <c r="B17" s="5" t="n">
        <v>248313</v>
      </c>
    </row>
    <row r="18" spans="1:2">
      <c r="A18" s="4" t="s">
        <v>517</v>
      </c>
      <c r="B18" s="7" t="n">
        <v>8.52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18</v>
      </c>
      <c r="B1" s="2" t="s">
        <v>1</v>
      </c>
    </row>
    <row r="2" spans="1:3">
      <c r="B2" s="2" t="s">
        <v>2</v>
      </c>
      <c r="C2" s="2" t="s">
        <v>30</v>
      </c>
    </row>
    <row r="3" spans="1:3">
      <c r="A3" s="3" t="s">
        <v>453</v>
      </c>
    </row>
    <row r="4" spans="1:3">
      <c r="A4" s="4" t="s">
        <v>519</v>
      </c>
      <c r="C4" s="4" t="s">
        <v>520</v>
      </c>
    </row>
    <row r="5" spans="1:3">
      <c r="A5" s="4" t="s">
        <v>521</v>
      </c>
      <c r="C5" s="4" t="s">
        <v>522</v>
      </c>
    </row>
    <row r="6" spans="1:3">
      <c r="A6" s="4" t="s">
        <v>523</v>
      </c>
      <c r="B6" s="4" t="s">
        <v>524</v>
      </c>
      <c r="C6" s="4" t="s">
        <v>524</v>
      </c>
    </row>
    <row r="7" spans="1:3">
      <c r="A7" s="4" t="s">
        <v>525</v>
      </c>
      <c r="B7" s="7" t="n">
        <v>9.880000000000001</v>
      </c>
      <c r="C7" s="7" t="n">
        <v>2.73</v>
      </c>
    </row>
    <row r="8" spans="1:3">
      <c r="A8" s="4" t="s">
        <v>335</v>
      </c>
    </row>
    <row r="9" spans="1:3">
      <c r="A9" s="3" t="s">
        <v>453</v>
      </c>
    </row>
    <row r="10" spans="1:3">
      <c r="A10" s="4" t="s">
        <v>519</v>
      </c>
      <c r="B10" s="4" t="s">
        <v>526</v>
      </c>
    </row>
    <row r="11" spans="1:3">
      <c r="A11" s="4" t="s">
        <v>527</v>
      </c>
      <c r="B11" s="4" t="s">
        <v>528</v>
      </c>
      <c r="C11" s="4" t="s">
        <v>529</v>
      </c>
    </row>
    <row r="12" spans="1:3">
      <c r="A12" s="4" t="s">
        <v>521</v>
      </c>
      <c r="B12" s="4" t="s">
        <v>530</v>
      </c>
    </row>
    <row r="13" spans="1:3">
      <c r="A13" s="4" t="s">
        <v>331</v>
      </c>
    </row>
    <row r="14" spans="1:3">
      <c r="A14" s="3" t="s">
        <v>453</v>
      </c>
    </row>
    <row r="15" spans="1:3">
      <c r="A15" s="4" t="s">
        <v>519</v>
      </c>
      <c r="B15" s="4" t="s">
        <v>531</v>
      </c>
    </row>
    <row r="16" spans="1:3">
      <c r="A16" s="4" t="s">
        <v>527</v>
      </c>
      <c r="B16" s="4" t="s">
        <v>532</v>
      </c>
      <c r="C16" s="4" t="s">
        <v>533</v>
      </c>
    </row>
    <row r="17" spans="1:3">
      <c r="A17" s="4" t="s">
        <v>521</v>
      </c>
      <c r="B17" s="4" t="s">
        <v>5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02</v>
      </c>
    </row>
    <row r="3" spans="1:2">
      <c r="A3" s="3" t="s">
        <v>536</v>
      </c>
    </row>
    <row r="4" spans="1:2">
      <c r="A4" s="4" t="s">
        <v>537</v>
      </c>
      <c r="B4" s="5" t="n">
        <v>54315</v>
      </c>
    </row>
    <row r="5" spans="1:2">
      <c r="A5" s="4" t="s">
        <v>538</v>
      </c>
      <c r="B5" s="5" t="n">
        <v>10700</v>
      </c>
    </row>
    <row r="6" spans="1:2">
      <c r="A6" s="4" t="s">
        <v>539</v>
      </c>
      <c r="B6" s="5" t="n">
        <v>-19466</v>
      </c>
    </row>
    <row r="7" spans="1:2">
      <c r="A7" s="4" t="s">
        <v>540</v>
      </c>
      <c r="B7" s="5" t="n">
        <v>0</v>
      </c>
    </row>
    <row r="8" spans="1:2">
      <c r="A8" s="4" t="s">
        <v>541</v>
      </c>
      <c r="B8" s="5" t="n">
        <v>45549</v>
      </c>
    </row>
    <row r="9" spans="1:2">
      <c r="A9" s="3" t="s">
        <v>542</v>
      </c>
    </row>
    <row r="10" spans="1:2">
      <c r="A10" s="4" t="s">
        <v>543</v>
      </c>
      <c r="B10" s="7" t="n">
        <v>7.43</v>
      </c>
    </row>
    <row r="11" spans="1:2">
      <c r="A11" s="4" t="s">
        <v>544</v>
      </c>
      <c r="B11" s="8" t="n">
        <v>26.4</v>
      </c>
    </row>
    <row r="12" spans="1:2">
      <c r="A12" s="4" t="s">
        <v>545</v>
      </c>
      <c r="B12" s="8" t="n">
        <v>7.32</v>
      </c>
    </row>
    <row r="13" spans="1:2">
      <c r="A13" s="4" t="s">
        <v>546</v>
      </c>
      <c r="B13" s="5" t="n">
        <v>0</v>
      </c>
    </row>
    <row r="14" spans="1:2">
      <c r="A14" s="4" t="s">
        <v>547</v>
      </c>
      <c r="B14" s="7" t="n">
        <v>11.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170</v>
      </c>
    </row>
    <row r="4" spans="1:3">
      <c r="A4" s="4" t="s">
        <v>549</v>
      </c>
      <c r="B4" s="6" t="n">
        <v>863</v>
      </c>
      <c r="C4" s="6" t="n">
        <v>511</v>
      </c>
    </row>
    <row r="5" spans="1:3">
      <c r="A5" s="4" t="s">
        <v>550</v>
      </c>
      <c r="B5" s="6" t="n">
        <v>428</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v>
      </c>
      <c r="B1" s="2" t="s">
        <v>1</v>
      </c>
    </row>
    <row r="2" spans="1:3">
      <c r="B2" s="2" t="s">
        <v>2</v>
      </c>
      <c r="C2" s="2" t="s">
        <v>30</v>
      </c>
    </row>
    <row r="3" spans="1:3">
      <c r="A3" s="3" t="s">
        <v>91</v>
      </c>
    </row>
    <row r="4" spans="1:3">
      <c r="A4" s="4" t="s">
        <v>85</v>
      </c>
      <c r="B4" s="6" t="n">
        <v>11562</v>
      </c>
      <c r="C4" s="6" t="n">
        <v>-2089</v>
      </c>
    </row>
    <row r="5" spans="1:3">
      <c r="A5" s="3" t="s">
        <v>92</v>
      </c>
    </row>
    <row r="6" spans="1:3">
      <c r="A6" s="4" t="s">
        <v>93</v>
      </c>
      <c r="B6" s="5" t="n">
        <v>-383</v>
      </c>
      <c r="C6" s="5" t="n">
        <v>-625</v>
      </c>
    </row>
    <row r="7" spans="1:3">
      <c r="A7" s="3" t="s">
        <v>94</v>
      </c>
    </row>
    <row r="8" spans="1:3">
      <c r="A8" s="4" t="s">
        <v>95</v>
      </c>
      <c r="B8" s="5" t="n">
        <v>-8</v>
      </c>
      <c r="C8" s="5" t="n">
        <v>-78</v>
      </c>
    </row>
    <row r="9" spans="1:3">
      <c r="A9" s="4" t="s">
        <v>96</v>
      </c>
      <c r="B9" s="5" t="n">
        <v>-8</v>
      </c>
      <c r="C9" s="5" t="n">
        <v>-78</v>
      </c>
    </row>
    <row r="10" spans="1:3">
      <c r="A10" s="3" t="s">
        <v>97</v>
      </c>
    </row>
    <row r="11" spans="1:3">
      <c r="A11" s="4" t="s">
        <v>98</v>
      </c>
      <c r="B11" s="5" t="n">
        <v>53</v>
      </c>
      <c r="C11" s="5" t="n">
        <v>-298</v>
      </c>
    </row>
    <row r="12" spans="1:3">
      <c r="A12" s="4" t="s">
        <v>99</v>
      </c>
      <c r="B12" s="5" t="n">
        <v>36</v>
      </c>
      <c r="C12" s="5" t="n">
        <v>563</v>
      </c>
    </row>
    <row r="13" spans="1:3">
      <c r="A13" s="4" t="s">
        <v>100</v>
      </c>
      <c r="B13" s="5" t="n">
        <v>89</v>
      </c>
      <c r="C13" s="5" t="n">
        <v>265</v>
      </c>
    </row>
    <row r="14" spans="1:3">
      <c r="A14" s="4" t="s">
        <v>101</v>
      </c>
      <c r="B14" s="5" t="n">
        <v>-302</v>
      </c>
      <c r="C14" s="5" t="n">
        <v>-438</v>
      </c>
    </row>
    <row r="15" spans="1:3">
      <c r="A15" s="4" t="s">
        <v>102</v>
      </c>
      <c r="B15" s="5" t="n">
        <v>-71</v>
      </c>
      <c r="C15" s="5" t="n">
        <v>0</v>
      </c>
    </row>
    <row r="16" spans="1:3">
      <c r="A16" s="4" t="s">
        <v>103</v>
      </c>
      <c r="B16" s="5" t="n">
        <v>-231</v>
      </c>
      <c r="C16" s="5" t="n">
        <v>-438</v>
      </c>
    </row>
    <row r="17" spans="1:3">
      <c r="A17" s="4" t="s">
        <v>104</v>
      </c>
      <c r="B17" s="6" t="n">
        <v>11331</v>
      </c>
      <c r="C17" s="6" t="n">
        <v>-25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1</v>
      </c>
      <c r="B1" s="2" t="s">
        <v>552</v>
      </c>
      <c r="J1" s="2" t="s">
        <v>1</v>
      </c>
    </row>
    <row r="2" spans="1:11">
      <c r="B2" s="2" t="s">
        <v>2</v>
      </c>
      <c r="C2" s="2" t="s">
        <v>553</v>
      </c>
      <c r="D2" s="2" t="s">
        <v>4</v>
      </c>
      <c r="E2" s="2" t="s">
        <v>554</v>
      </c>
      <c r="F2" s="2" t="s">
        <v>30</v>
      </c>
      <c r="G2" s="2" t="s">
        <v>555</v>
      </c>
      <c r="H2" s="2" t="s">
        <v>556</v>
      </c>
      <c r="I2" s="2" t="s">
        <v>557</v>
      </c>
      <c r="J2" s="2" t="s">
        <v>2</v>
      </c>
      <c r="K2" s="2" t="s">
        <v>30</v>
      </c>
    </row>
    <row r="3" spans="1:11">
      <c r="A3" s="3" t="s">
        <v>174</v>
      </c>
    </row>
    <row r="4" spans="1:11">
      <c r="A4" s="4" t="s">
        <v>558</v>
      </c>
      <c r="B4" s="6" t="n">
        <v>6086</v>
      </c>
      <c r="C4" s="6" t="n">
        <v>1172</v>
      </c>
      <c r="D4" s="6" t="n">
        <v>2041</v>
      </c>
      <c r="E4" s="6" t="n">
        <v>2263</v>
      </c>
      <c r="F4" s="6" t="n">
        <v>-33</v>
      </c>
      <c r="G4" s="6" t="n">
        <v>-514</v>
      </c>
      <c r="H4" s="6" t="n">
        <v>-761</v>
      </c>
      <c r="I4" s="6" t="n">
        <v>-781</v>
      </c>
      <c r="J4" s="6" t="n">
        <v>11562</v>
      </c>
      <c r="K4" s="6" t="n">
        <v>-2089</v>
      </c>
    </row>
    <row r="5" spans="1:11">
      <c r="A5" s="4" t="s">
        <v>559</v>
      </c>
      <c r="J5" s="5" t="n">
        <v>6832</v>
      </c>
      <c r="K5" s="5" t="n">
        <v>6706</v>
      </c>
    </row>
    <row r="6" spans="1:11">
      <c r="A6" s="4" t="s">
        <v>560</v>
      </c>
      <c r="J6" s="5" t="n">
        <v>217</v>
      </c>
    </row>
    <row r="7" spans="1:11">
      <c r="A7" s="4" t="s">
        <v>561</v>
      </c>
      <c r="J7" s="5" t="n">
        <v>7049</v>
      </c>
      <c r="K7" s="5" t="n">
        <v>6706</v>
      </c>
    </row>
    <row r="8" spans="1:11">
      <c r="A8" s="4" t="s">
        <v>562</v>
      </c>
      <c r="B8" s="7" t="n">
        <v>0.88</v>
      </c>
      <c r="C8" s="7" t="n">
        <v>0.17</v>
      </c>
      <c r="D8" s="7" t="n">
        <v>0.3</v>
      </c>
      <c r="E8" s="7" t="n">
        <v>0.33</v>
      </c>
      <c r="F8" s="6" t="n">
        <v>0</v>
      </c>
      <c r="G8" s="7" t="n">
        <v>-0.08</v>
      </c>
      <c r="H8" s="7" t="n">
        <v>-0.11</v>
      </c>
      <c r="I8" s="7" t="n">
        <v>-0.12</v>
      </c>
      <c r="J8" s="7" t="n">
        <v>1.69</v>
      </c>
      <c r="K8" s="7" t="n">
        <v>-0.31</v>
      </c>
    </row>
    <row r="9" spans="1:11">
      <c r="A9" s="4" t="s">
        <v>563</v>
      </c>
      <c r="J9" s="8" t="n">
        <v>-0.05</v>
      </c>
    </row>
    <row r="10" spans="1:11">
      <c r="A10" s="4" t="s">
        <v>564</v>
      </c>
      <c r="B10" s="7" t="n">
        <v>0.85</v>
      </c>
      <c r="C10" s="7" t="n">
        <v>0.16</v>
      </c>
      <c r="D10" s="7" t="n">
        <v>0.29</v>
      </c>
      <c r="E10" s="7" t="n">
        <v>0.33</v>
      </c>
      <c r="F10" s="6" t="n">
        <v>0</v>
      </c>
      <c r="G10" s="7" t="n">
        <v>-0.08</v>
      </c>
      <c r="H10" s="7" t="n">
        <v>-0.11</v>
      </c>
      <c r="I10" s="7" t="n">
        <v>-0.12</v>
      </c>
      <c r="J10" s="7" t="n">
        <v>1.64</v>
      </c>
      <c r="K10" s="7" t="n">
        <v>-0.31</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5</v>
      </c>
      <c r="B1" s="2" t="s">
        <v>1</v>
      </c>
    </row>
    <row r="2" spans="1:3">
      <c r="B2" s="2" t="s">
        <v>2</v>
      </c>
      <c r="C2" s="2" t="s">
        <v>30</v>
      </c>
    </row>
    <row r="3" spans="1:3">
      <c r="A3" s="3" t="s">
        <v>174</v>
      </c>
    </row>
    <row r="4" spans="1:3">
      <c r="A4" s="4" t="s">
        <v>566</v>
      </c>
      <c r="B4" s="5" t="n">
        <v>108</v>
      </c>
      <c r="C4" s="5" t="n">
        <v>5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178</v>
      </c>
    </row>
    <row r="3" spans="1:3">
      <c r="A3" s="4" t="s">
        <v>568</v>
      </c>
      <c r="B3" s="6" t="n">
        <v>6475</v>
      </c>
      <c r="C3" s="6" t="n">
        <v>6787</v>
      </c>
    </row>
    <row r="4" spans="1:3">
      <c r="A4" s="4" t="s">
        <v>569</v>
      </c>
      <c r="B4" s="5" t="n">
        <v>826</v>
      </c>
      <c r="C4" s="5" t="n">
        <v>508</v>
      </c>
    </row>
    <row r="5" spans="1:3">
      <c r="A5" s="4" t="s">
        <v>570</v>
      </c>
      <c r="B5" s="5" t="n">
        <v>4230</v>
      </c>
      <c r="C5" s="5" t="n">
        <v>5970</v>
      </c>
    </row>
    <row r="6" spans="1:3">
      <c r="A6" s="4" t="s">
        <v>571</v>
      </c>
      <c r="B6" s="6" t="n">
        <v>11531</v>
      </c>
      <c r="C6" s="6" t="n">
        <v>13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15252</v>
      </c>
      <c r="C3" s="6" t="n">
        <v>14088</v>
      </c>
    </row>
    <row r="4" spans="1:3">
      <c r="A4" s="4" t="s">
        <v>575</v>
      </c>
      <c r="B4" s="5" t="n">
        <v>-12814</v>
      </c>
      <c r="C4" s="5" t="n">
        <v>-11720</v>
      </c>
    </row>
    <row r="5" spans="1:3">
      <c r="A5" s="4" t="s">
        <v>39</v>
      </c>
      <c r="B5" s="5" t="n">
        <v>2438</v>
      </c>
      <c r="C5" s="5" t="n">
        <v>2368</v>
      </c>
    </row>
    <row r="6" spans="1:3">
      <c r="A6" s="4" t="s">
        <v>576</v>
      </c>
    </row>
    <row r="7" spans="1:3">
      <c r="A7" s="3" t="s">
        <v>573</v>
      </c>
    </row>
    <row r="8" spans="1:3">
      <c r="A8" s="4" t="s">
        <v>574</v>
      </c>
      <c r="B8" s="5" t="n">
        <v>13624</v>
      </c>
      <c r="C8" s="5" t="n">
        <v>12500</v>
      </c>
    </row>
    <row r="9" spans="1:3">
      <c r="A9" s="4" t="s">
        <v>577</v>
      </c>
    </row>
    <row r="10" spans="1:3">
      <c r="A10" s="3" t="s">
        <v>573</v>
      </c>
    </row>
    <row r="11" spans="1:3">
      <c r="A11" s="4" t="s">
        <v>574</v>
      </c>
      <c r="B11" s="6" t="n">
        <v>1628</v>
      </c>
      <c r="C11" s="6" t="n">
        <v>1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8</v>
      </c>
      <c r="B1" s="2" t="s">
        <v>1</v>
      </c>
    </row>
    <row r="2" spans="1:3">
      <c r="B2" s="2" t="s">
        <v>2</v>
      </c>
      <c r="C2" s="2" t="s">
        <v>30</v>
      </c>
    </row>
    <row r="3" spans="1:3">
      <c r="A3" s="3" t="s">
        <v>579</v>
      </c>
    </row>
    <row r="4" spans="1:3">
      <c r="A4" s="4" t="s">
        <v>580</v>
      </c>
      <c r="B4" s="6" t="n">
        <v>1300</v>
      </c>
      <c r="C4" s="6" t="n">
        <v>1200</v>
      </c>
    </row>
    <row r="5" spans="1:3">
      <c r="A5" s="4" t="s">
        <v>581</v>
      </c>
      <c r="B5" s="5" t="n">
        <v>157</v>
      </c>
    </row>
    <row r="6" spans="1:3">
      <c r="A6" s="4" t="s">
        <v>582</v>
      </c>
      <c r="B6" s="5" t="n">
        <v>107</v>
      </c>
    </row>
    <row r="7" spans="1:3">
      <c r="A7" s="4" t="s">
        <v>583</v>
      </c>
      <c r="B7" s="5" t="n">
        <v>73</v>
      </c>
    </row>
    <row r="8" spans="1:3">
      <c r="A8" s="4" t="s">
        <v>584</v>
      </c>
      <c r="B8" s="5" t="n">
        <v>62</v>
      </c>
    </row>
    <row r="9" spans="1:3">
      <c r="A9" s="4" t="s">
        <v>585</v>
      </c>
      <c r="B9" s="6" t="n">
        <v>20</v>
      </c>
    </row>
    <row r="10" spans="1:3">
      <c r="A10" s="4" t="s">
        <v>331</v>
      </c>
    </row>
    <row r="11" spans="1:3">
      <c r="A11" s="3" t="s">
        <v>579</v>
      </c>
    </row>
    <row r="12" spans="1:3">
      <c r="A12" s="4" t="s">
        <v>334</v>
      </c>
      <c r="B12" s="4" t="s">
        <v>333</v>
      </c>
    </row>
    <row r="13" spans="1:3">
      <c r="A13" s="4" t="s">
        <v>335</v>
      </c>
    </row>
    <row r="14" spans="1:3">
      <c r="A14" s="3" t="s">
        <v>579</v>
      </c>
    </row>
    <row r="15" spans="1:3">
      <c r="A15" s="4" t="s">
        <v>334</v>
      </c>
      <c r="B15" s="4" t="s">
        <v>3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88</v>
      </c>
      <c r="B3" s="6" t="n">
        <v>2975</v>
      </c>
      <c r="C3" s="6" t="n">
        <v>2921</v>
      </c>
    </row>
    <row r="4" spans="1:3">
      <c r="A4" s="4" t="s">
        <v>589</v>
      </c>
      <c r="B4" s="5" t="n">
        <v>-2537</v>
      </c>
      <c r="C4" s="5" t="n">
        <v>-2372</v>
      </c>
    </row>
    <row r="5" spans="1:3">
      <c r="A5" s="4" t="s">
        <v>590</v>
      </c>
      <c r="B5" s="5" t="n">
        <v>438</v>
      </c>
      <c r="C5" s="5" t="n">
        <v>549</v>
      </c>
    </row>
    <row r="6" spans="1:3">
      <c r="A6" s="4" t="s">
        <v>591</v>
      </c>
    </row>
    <row r="7" spans="1:3">
      <c r="A7" s="3" t="s">
        <v>587</v>
      </c>
    </row>
    <row r="8" spans="1:3">
      <c r="A8" s="4" t="s">
        <v>588</v>
      </c>
      <c r="B8" s="5" t="n">
        <v>2567</v>
      </c>
      <c r="C8" s="5" t="n">
        <v>2513</v>
      </c>
    </row>
    <row r="9" spans="1:3">
      <c r="A9" s="4" t="s">
        <v>589</v>
      </c>
      <c r="B9" s="5" t="n">
        <v>-2351</v>
      </c>
      <c r="C9" s="5" t="n">
        <v>-2253</v>
      </c>
    </row>
    <row r="10" spans="1:3">
      <c r="A10" s="4" t="s">
        <v>590</v>
      </c>
      <c r="B10" s="5" t="n">
        <v>216</v>
      </c>
      <c r="C10" s="5" t="n">
        <v>260</v>
      </c>
    </row>
    <row r="11" spans="1:3">
      <c r="A11" s="4" t="s">
        <v>592</v>
      </c>
    </row>
    <row r="12" spans="1:3">
      <c r="A12" s="3" t="s">
        <v>587</v>
      </c>
    </row>
    <row r="13" spans="1:3">
      <c r="A13" s="4" t="s">
        <v>588</v>
      </c>
      <c r="B13" s="5" t="n">
        <v>206</v>
      </c>
      <c r="C13" s="5" t="n">
        <v>206</v>
      </c>
    </row>
    <row r="14" spans="1:3">
      <c r="A14" s="4" t="s">
        <v>589</v>
      </c>
      <c r="B14" s="5" t="n">
        <v>-82</v>
      </c>
      <c r="C14" s="5" t="n">
        <v>-53</v>
      </c>
    </row>
    <row r="15" spans="1:3">
      <c r="A15" s="4" t="s">
        <v>590</v>
      </c>
      <c r="B15" s="5" t="n">
        <v>124</v>
      </c>
      <c r="C15" s="5" t="n">
        <v>153</v>
      </c>
    </row>
    <row r="16" spans="1:3">
      <c r="A16" s="4" t="s">
        <v>593</v>
      </c>
    </row>
    <row r="17" spans="1:3">
      <c r="A17" s="3" t="s">
        <v>587</v>
      </c>
    </row>
    <row r="18" spans="1:3">
      <c r="A18" s="4" t="s">
        <v>588</v>
      </c>
      <c r="B18" s="5" t="n">
        <v>101</v>
      </c>
      <c r="C18" s="5" t="n">
        <v>101</v>
      </c>
    </row>
    <row r="19" spans="1:3">
      <c r="A19" s="4" t="s">
        <v>589</v>
      </c>
      <c r="B19" s="5" t="n">
        <v>-33</v>
      </c>
      <c r="C19" s="5" t="n">
        <v>-21</v>
      </c>
    </row>
    <row r="20" spans="1:3">
      <c r="A20" s="4" t="s">
        <v>590</v>
      </c>
      <c r="B20" s="5" t="n">
        <v>68</v>
      </c>
      <c r="C20" s="5" t="n">
        <v>80</v>
      </c>
    </row>
    <row r="21" spans="1:3">
      <c r="A21" s="4" t="s">
        <v>594</v>
      </c>
    </row>
    <row r="22" spans="1:3">
      <c r="A22" s="3" t="s">
        <v>587</v>
      </c>
    </row>
    <row r="23" spans="1:3">
      <c r="A23" s="4" t="s">
        <v>588</v>
      </c>
      <c r="B23" s="5" t="n">
        <v>101</v>
      </c>
      <c r="C23" s="5" t="n">
        <v>101</v>
      </c>
    </row>
    <row r="24" spans="1:3">
      <c r="A24" s="4" t="s">
        <v>589</v>
      </c>
      <c r="B24" s="5" t="n">
        <v>-71</v>
      </c>
      <c r="C24" s="5" t="n">
        <v>-45</v>
      </c>
    </row>
    <row r="25" spans="1:3">
      <c r="A25" s="4" t="s">
        <v>590</v>
      </c>
      <c r="B25" s="6" t="n">
        <v>30</v>
      </c>
      <c r="C25" s="6"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5</v>
      </c>
      <c r="B1" s="2" t="s">
        <v>1</v>
      </c>
    </row>
    <row r="2" spans="1:3">
      <c r="B2" s="2" t="s">
        <v>2</v>
      </c>
      <c r="C2" s="2" t="s">
        <v>30</v>
      </c>
    </row>
    <row r="3" spans="1:3">
      <c r="A3" s="3" t="s">
        <v>587</v>
      </c>
    </row>
    <row r="4" spans="1:3">
      <c r="A4" s="4" t="s">
        <v>80</v>
      </c>
      <c r="B4" s="6" t="n">
        <v>165</v>
      </c>
      <c r="C4" s="6" t="n">
        <v>176</v>
      </c>
    </row>
    <row r="5" spans="1:3">
      <c r="A5" s="4" t="s">
        <v>591</v>
      </c>
    </row>
    <row r="6" spans="1:3">
      <c r="A6" s="3" t="s">
        <v>587</v>
      </c>
    </row>
    <row r="7" spans="1:3">
      <c r="A7" s="4" t="s">
        <v>80</v>
      </c>
      <c r="B7" s="6" t="n">
        <v>98</v>
      </c>
      <c r="C7" s="5" t="n">
        <v>110</v>
      </c>
    </row>
    <row r="8" spans="1:3">
      <c r="A8" s="4" t="s">
        <v>596</v>
      </c>
      <c r="B8" s="4" t="s">
        <v>597</v>
      </c>
    </row>
    <row r="9" spans="1:3">
      <c r="A9" s="4" t="s">
        <v>592</v>
      </c>
    </row>
    <row r="10" spans="1:3">
      <c r="A10" s="3" t="s">
        <v>587</v>
      </c>
    </row>
    <row r="11" spans="1:3">
      <c r="A11" s="4" t="s">
        <v>80</v>
      </c>
      <c r="B11" s="6" t="n">
        <v>29</v>
      </c>
      <c r="C11" s="5" t="n">
        <v>29</v>
      </c>
    </row>
    <row r="12" spans="1:3">
      <c r="A12" s="4" t="s">
        <v>596</v>
      </c>
      <c r="B12" s="4" t="s">
        <v>598</v>
      </c>
    </row>
    <row r="13" spans="1:3">
      <c r="A13" s="4" t="s">
        <v>593</v>
      </c>
    </row>
    <row r="14" spans="1:3">
      <c r="A14" s="3" t="s">
        <v>587</v>
      </c>
    </row>
    <row r="15" spans="1:3">
      <c r="A15" s="4" t="s">
        <v>80</v>
      </c>
      <c r="B15" s="6" t="n">
        <v>12</v>
      </c>
      <c r="C15" s="5" t="n">
        <v>12</v>
      </c>
    </row>
    <row r="16" spans="1:3">
      <c r="A16" s="4" t="s">
        <v>596</v>
      </c>
      <c r="B16" s="4" t="s">
        <v>599</v>
      </c>
    </row>
    <row r="17" spans="1:3">
      <c r="A17" s="4" t="s">
        <v>594</v>
      </c>
    </row>
    <row r="18" spans="1:3">
      <c r="A18" s="3" t="s">
        <v>587</v>
      </c>
    </row>
    <row r="19" spans="1:3">
      <c r="A19" s="4" t="s">
        <v>80</v>
      </c>
      <c r="B19" s="6" t="n">
        <v>26</v>
      </c>
      <c r="C19" s="6" t="n">
        <v>25</v>
      </c>
    </row>
    <row r="20" spans="1:3">
      <c r="A20" s="4" t="s">
        <v>596</v>
      </c>
      <c r="B20" s="4" t="s">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178</v>
      </c>
    </row>
    <row r="3" spans="1:3">
      <c r="A3" s="4" t="s">
        <v>602</v>
      </c>
      <c r="B3" s="6" t="n">
        <v>2673</v>
      </c>
      <c r="C3" s="6" t="n">
        <v>1014</v>
      </c>
    </row>
    <row r="4" spans="1:3">
      <c r="A4" s="4" t="s">
        <v>603</v>
      </c>
      <c r="B4" s="5" t="n">
        <v>717</v>
      </c>
      <c r="C4" s="5" t="n">
        <v>584</v>
      </c>
    </row>
    <row r="5" spans="1:3">
      <c r="A5" s="4" t="s">
        <v>604</v>
      </c>
      <c r="B5" s="5" t="n">
        <v>366</v>
      </c>
      <c r="C5" s="5" t="n">
        <v>361</v>
      </c>
    </row>
    <row r="6" spans="1:3">
      <c r="A6" s="4" t="s">
        <v>48</v>
      </c>
      <c r="B6" s="6" t="n">
        <v>3756</v>
      </c>
      <c r="C6" s="6" t="n">
        <v>19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178</v>
      </c>
    </row>
    <row r="3" spans="1:3">
      <c r="A3" s="4" t="s">
        <v>606</v>
      </c>
      <c r="B3" s="6" t="n">
        <v>111</v>
      </c>
      <c r="C3" s="6" t="n">
        <v>204</v>
      </c>
    </row>
    <row r="4" spans="1:3">
      <c r="A4" s="4" t="s">
        <v>603</v>
      </c>
      <c r="B4" s="5" t="n">
        <v>73</v>
      </c>
      <c r="C4" s="5" t="n">
        <v>61</v>
      </c>
    </row>
    <row r="5" spans="1:3">
      <c r="A5" s="4" t="s">
        <v>607</v>
      </c>
      <c r="B5" s="5" t="n">
        <v>66</v>
      </c>
      <c r="C5" s="5" t="n">
        <v>3</v>
      </c>
    </row>
    <row r="6" spans="1:3">
      <c r="A6" s="4" t="s">
        <v>50</v>
      </c>
      <c r="B6" s="6" t="n">
        <v>250</v>
      </c>
      <c r="C6" s="6" t="n">
        <v>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6" t="n">
        <v>645</v>
      </c>
      <c r="C4" s="6" t="n">
        <v>839</v>
      </c>
    </row>
    <row r="5" spans="1:3">
      <c r="A5" s="4" t="s">
        <v>611</v>
      </c>
      <c r="B5" s="5" t="n">
        <v>688</v>
      </c>
      <c r="C5" s="5" t="n">
        <v>441</v>
      </c>
    </row>
    <row r="6" spans="1:3">
      <c r="A6" s="4" t="s">
        <v>612</v>
      </c>
      <c r="B6" s="5" t="n">
        <v>-53</v>
      </c>
      <c r="C6" s="5" t="n">
        <v>-19</v>
      </c>
    </row>
    <row r="7" spans="1:3">
      <c r="A7" s="4" t="s">
        <v>613</v>
      </c>
      <c r="B7" s="5" t="n">
        <v>-490</v>
      </c>
      <c r="C7" s="5" t="n">
        <v>-616</v>
      </c>
    </row>
    <row r="8" spans="1:3">
      <c r="A8" s="4" t="s">
        <v>614</v>
      </c>
      <c r="B8" s="5" t="n">
        <v>790</v>
      </c>
      <c r="C8" s="5" t="n">
        <v>645</v>
      </c>
    </row>
    <row r="9" spans="1:3">
      <c r="A9" s="4" t="s">
        <v>615</v>
      </c>
      <c r="B9" s="5" t="n">
        <v>-717</v>
      </c>
      <c r="C9" s="5" t="n">
        <v>-584</v>
      </c>
    </row>
    <row r="10" spans="1:3">
      <c r="A10" s="4" t="s">
        <v>616</v>
      </c>
      <c r="B10" s="6" t="n">
        <v>73</v>
      </c>
      <c r="C10" s="6"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85</v>
      </c>
      <c r="B4" s="6" t="n">
        <v>11562</v>
      </c>
      <c r="C4" s="6" t="n">
        <v>-2089</v>
      </c>
    </row>
    <row r="5" spans="1:3">
      <c r="A5" s="3" t="s">
        <v>107</v>
      </c>
    </row>
    <row r="6" spans="1:3">
      <c r="A6" s="4" t="s">
        <v>108</v>
      </c>
      <c r="B6" s="5" t="n">
        <v>2086</v>
      </c>
      <c r="C6" s="5" t="n">
        <v>1968</v>
      </c>
    </row>
    <row r="7" spans="1:3">
      <c r="A7" s="4" t="s">
        <v>109</v>
      </c>
      <c r="B7" s="5" t="n">
        <v>24</v>
      </c>
      <c r="C7" s="5" t="n">
        <v>-44</v>
      </c>
    </row>
    <row r="8" spans="1:3">
      <c r="A8" s="4" t="s">
        <v>110</v>
      </c>
      <c r="B8" s="5" t="n">
        <v>-5269</v>
      </c>
      <c r="C8" s="5" t="n">
        <v>38</v>
      </c>
    </row>
    <row r="9" spans="1:3">
      <c r="A9" s="4" t="s">
        <v>111</v>
      </c>
      <c r="B9" s="5" t="n">
        <v>-341</v>
      </c>
      <c r="C9" s="5" t="n">
        <v>-225</v>
      </c>
    </row>
    <row r="10" spans="1:3">
      <c r="A10" s="4" t="s">
        <v>112</v>
      </c>
      <c r="B10" s="5" t="n">
        <v>863</v>
      </c>
      <c r="C10" s="5" t="n">
        <v>511</v>
      </c>
    </row>
    <row r="11" spans="1:3">
      <c r="A11" s="3" t="s">
        <v>113</v>
      </c>
    </row>
    <row r="12" spans="1:3">
      <c r="A12" s="4" t="s">
        <v>114</v>
      </c>
      <c r="B12" s="5" t="n">
        <v>-2769</v>
      </c>
      <c r="C12" s="5" t="n">
        <v>-161</v>
      </c>
    </row>
    <row r="13" spans="1:3">
      <c r="A13" s="4" t="s">
        <v>35</v>
      </c>
      <c r="B13" s="5" t="n">
        <v>1029</v>
      </c>
      <c r="C13" s="5" t="n">
        <v>-2489</v>
      </c>
    </row>
    <row r="14" spans="1:3">
      <c r="A14" s="4" t="s">
        <v>42</v>
      </c>
      <c r="B14" s="5" t="n">
        <v>-346</v>
      </c>
      <c r="C14" s="5" t="n">
        <v>-24</v>
      </c>
    </row>
    <row r="15" spans="1:3">
      <c r="A15" s="4" t="s">
        <v>46</v>
      </c>
      <c r="B15" s="5" t="n">
        <v>550</v>
      </c>
      <c r="C15" s="5" t="n">
        <v>1146</v>
      </c>
    </row>
    <row r="16" spans="1:3">
      <c r="A16" s="4" t="s">
        <v>47</v>
      </c>
      <c r="B16" s="5" t="n">
        <v>-153</v>
      </c>
      <c r="C16" s="5" t="n">
        <v>-9</v>
      </c>
    </row>
    <row r="17" spans="1:3">
      <c r="A17" s="4" t="s">
        <v>48</v>
      </c>
      <c r="B17" s="5" t="n">
        <v>1888</v>
      </c>
      <c r="C17" s="5" t="n">
        <v>-1011</v>
      </c>
    </row>
    <row r="18" spans="1:3">
      <c r="A18" s="4" t="s">
        <v>115</v>
      </c>
      <c r="B18" s="5" t="n">
        <v>9124</v>
      </c>
      <c r="C18" s="5" t="n">
        <v>-2389</v>
      </c>
    </row>
    <row r="19" spans="1:3">
      <c r="A19" s="3" t="s">
        <v>116</v>
      </c>
    </row>
    <row r="20" spans="1:3">
      <c r="A20" s="4" t="s">
        <v>117</v>
      </c>
      <c r="B20" s="5" t="n">
        <v>4690</v>
      </c>
      <c r="C20" s="5" t="n">
        <v>5167</v>
      </c>
    </row>
    <row r="21" spans="1:3">
      <c r="A21" s="4" t="s">
        <v>118</v>
      </c>
      <c r="B21" s="5" t="n">
        <v>1502</v>
      </c>
      <c r="C21" s="5" t="n">
        <v>1518</v>
      </c>
    </row>
    <row r="22" spans="1:3">
      <c r="A22" s="4" t="s">
        <v>119</v>
      </c>
      <c r="B22" s="5" t="n">
        <v>-8127</v>
      </c>
      <c r="C22" s="5" t="n">
        <v>-4934</v>
      </c>
    </row>
    <row r="23" spans="1:3">
      <c r="A23" s="4" t="s">
        <v>120</v>
      </c>
      <c r="B23" s="5" t="n">
        <v>-1363</v>
      </c>
      <c r="C23" s="5" t="n">
        <v>-691</v>
      </c>
    </row>
    <row r="24" spans="1:3">
      <c r="A24" s="4" t="s">
        <v>121</v>
      </c>
      <c r="B24" s="5" t="n">
        <v>-71</v>
      </c>
      <c r="C24" s="5" t="n">
        <v>-106</v>
      </c>
    </row>
    <row r="25" spans="1:3">
      <c r="A25" s="4" t="s">
        <v>122</v>
      </c>
      <c r="B25" s="5" t="n">
        <v>-3369</v>
      </c>
      <c r="C25" s="5" t="n">
        <v>954</v>
      </c>
    </row>
    <row r="26" spans="1:3">
      <c r="A26" s="3" t="s">
        <v>123</v>
      </c>
    </row>
    <row r="27" spans="1:3">
      <c r="A27" s="4" t="s">
        <v>124</v>
      </c>
      <c r="B27" s="5" t="n">
        <v>465</v>
      </c>
      <c r="C27" s="5" t="n">
        <v>458</v>
      </c>
    </row>
    <row r="28" spans="1:3">
      <c r="A28" s="4" t="s">
        <v>125</v>
      </c>
      <c r="B28" s="5" t="n">
        <v>181</v>
      </c>
      <c r="C28" s="5" t="n">
        <v>178</v>
      </c>
    </row>
    <row r="29" spans="1:3">
      <c r="A29" s="4" t="s">
        <v>126</v>
      </c>
      <c r="B29" s="5" t="n">
        <v>646</v>
      </c>
      <c r="C29" s="5" t="n">
        <v>636</v>
      </c>
    </row>
    <row r="30" spans="1:3">
      <c r="A30" s="4" t="s">
        <v>127</v>
      </c>
      <c r="B30" s="5" t="n">
        <v>-35</v>
      </c>
      <c r="C30" s="5" t="n">
        <v>-98</v>
      </c>
    </row>
    <row r="31" spans="1:3">
      <c r="A31" s="4" t="s">
        <v>128</v>
      </c>
      <c r="B31" s="5" t="n">
        <v>6366</v>
      </c>
      <c r="C31" s="5" t="n">
        <v>-897</v>
      </c>
    </row>
    <row r="32" spans="1:3">
      <c r="A32" s="4" t="s">
        <v>129</v>
      </c>
      <c r="B32" s="5" t="n">
        <v>4274</v>
      </c>
      <c r="C32" s="5" t="n">
        <v>5171</v>
      </c>
    </row>
    <row r="33" spans="1:3">
      <c r="A33" s="4" t="s">
        <v>130</v>
      </c>
      <c r="B33" s="6" t="n">
        <v>10640</v>
      </c>
      <c r="C33" s="6" t="n">
        <v>42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618</v>
      </c>
    </row>
    <row r="4" spans="1:3">
      <c r="A4" s="4" t="s">
        <v>610</v>
      </c>
      <c r="B4" s="6" t="n">
        <v>199</v>
      </c>
      <c r="C4" s="6" t="n">
        <v>475</v>
      </c>
    </row>
    <row r="5" spans="1:3">
      <c r="A5" s="4" t="s">
        <v>619</v>
      </c>
      <c r="B5" s="5" t="n">
        <v>581</v>
      </c>
      <c r="C5" s="5" t="n">
        <v>353</v>
      </c>
    </row>
    <row r="6" spans="1:3">
      <c r="A6" s="4" t="s">
        <v>620</v>
      </c>
      <c r="B6" s="5" t="n">
        <v>-434</v>
      </c>
      <c r="C6" s="5" t="n">
        <v>-629</v>
      </c>
    </row>
    <row r="7" spans="1:3">
      <c r="A7" s="4" t="s">
        <v>621</v>
      </c>
      <c r="B7" s="5" t="n">
        <v>346</v>
      </c>
      <c r="C7" s="5" t="n">
        <v>199</v>
      </c>
    </row>
    <row r="8" spans="1:3">
      <c r="A8" s="4" t="s">
        <v>622</v>
      </c>
      <c r="B8" s="5" t="n">
        <v>-280</v>
      </c>
      <c r="C8" s="5" t="n">
        <v>-196</v>
      </c>
    </row>
    <row r="9" spans="1:3">
      <c r="A9" s="4" t="s">
        <v>623</v>
      </c>
      <c r="B9" s="6" t="n">
        <v>66</v>
      </c>
      <c r="C9" s="6"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624</v>
      </c>
      <c r="B1" s="2" t="s">
        <v>1</v>
      </c>
    </row>
    <row r="2" spans="1:3">
      <c r="B2" s="2" t="s">
        <v>322</v>
      </c>
      <c r="C2" s="2" t="s">
        <v>625</v>
      </c>
    </row>
    <row r="3" spans="1:3">
      <c r="A3" s="3" t="s">
        <v>181</v>
      </c>
    </row>
    <row r="4" spans="1:3">
      <c r="A4" s="4" t="s">
        <v>41</v>
      </c>
      <c r="B4" s="6" t="n">
        <v>1366</v>
      </c>
      <c r="C4" s="6" t="n">
        <v>1366</v>
      </c>
    </row>
    <row r="5" spans="1:3">
      <c r="A5" s="4" t="s">
        <v>626</v>
      </c>
      <c r="B5" s="4" t="s">
        <v>627</v>
      </c>
    </row>
    <row r="6" spans="1:3">
      <c r="A6" s="4" t="s">
        <v>628</v>
      </c>
      <c r="B6" s="5"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185</v>
      </c>
    </row>
    <row r="4" spans="1:3">
      <c r="A4" s="4" t="s">
        <v>630</v>
      </c>
      <c r="B4" s="6" t="n">
        <v>5135</v>
      </c>
      <c r="C4" s="6" t="n">
        <v>-2994</v>
      </c>
    </row>
    <row r="5" spans="1:3">
      <c r="A5" s="4" t="s">
        <v>631</v>
      </c>
      <c r="B5" s="5" t="n">
        <v>1256</v>
      </c>
      <c r="C5" s="5" t="n">
        <v>933</v>
      </c>
    </row>
    <row r="6" spans="1:3">
      <c r="A6" s="4" t="s">
        <v>83</v>
      </c>
      <c r="B6" s="6" t="n">
        <v>6391</v>
      </c>
      <c r="C6" s="6" t="n">
        <v>-20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6" t="n">
        <v>76</v>
      </c>
      <c r="C4" s="6" t="n">
        <v>-14</v>
      </c>
    </row>
    <row r="5" spans="1:3">
      <c r="A5" s="4" t="s">
        <v>635</v>
      </c>
      <c r="B5" s="5" t="n">
        <v>10</v>
      </c>
      <c r="C5" s="5" t="n">
        <v>4</v>
      </c>
    </row>
    <row r="6" spans="1:3">
      <c r="A6" s="4" t="s">
        <v>636</v>
      </c>
      <c r="B6" s="5" t="n">
        <v>12</v>
      </c>
      <c r="C6" s="5" t="n">
        <v>0</v>
      </c>
    </row>
    <row r="7" spans="1:3">
      <c r="A7" s="4" t="s">
        <v>637</v>
      </c>
      <c r="B7" s="5" t="n">
        <v>98</v>
      </c>
      <c r="C7" s="5" t="n">
        <v>-10</v>
      </c>
    </row>
    <row r="8" spans="1:3">
      <c r="A8" s="3" t="s">
        <v>638</v>
      </c>
    </row>
    <row r="9" spans="1:3">
      <c r="A9" s="4" t="s">
        <v>634</v>
      </c>
      <c r="B9" s="5" t="n">
        <v>-4799</v>
      </c>
      <c r="C9" s="5" t="n">
        <v>-4</v>
      </c>
    </row>
    <row r="10" spans="1:3">
      <c r="A10" s="4" t="s">
        <v>635</v>
      </c>
      <c r="B10" s="5" t="n">
        <v>0</v>
      </c>
      <c r="C10" s="5" t="n">
        <v>1</v>
      </c>
    </row>
    <row r="11" spans="1:3">
      <c r="A11" s="4" t="s">
        <v>636</v>
      </c>
      <c r="B11" s="5" t="n">
        <v>-470</v>
      </c>
      <c r="C11" s="5" t="n">
        <v>41</v>
      </c>
    </row>
    <row r="12" spans="1:3">
      <c r="A12" s="4" t="s">
        <v>639</v>
      </c>
      <c r="B12" s="5" t="n">
        <v>-5269</v>
      </c>
      <c r="C12" s="5" t="n">
        <v>38</v>
      </c>
    </row>
    <row r="13" spans="1:3">
      <c r="A13" s="4" t="s">
        <v>640</v>
      </c>
      <c r="B13" s="6" t="n">
        <v>-5171</v>
      </c>
      <c r="C13" s="6"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185</v>
      </c>
    </row>
    <row r="4" spans="1:3">
      <c r="A4" s="4" t="s">
        <v>642</v>
      </c>
      <c r="B4" s="4" t="s">
        <v>643</v>
      </c>
      <c r="C4" s="4" t="s">
        <v>643</v>
      </c>
    </row>
    <row r="5" spans="1:3">
      <c r="A5" s="4" t="s">
        <v>644</v>
      </c>
      <c r="B5" s="4" t="s">
        <v>645</v>
      </c>
      <c r="C5" s="4" t="s">
        <v>646</v>
      </c>
    </row>
    <row r="6" spans="1:3">
      <c r="A6" s="4" t="s">
        <v>647</v>
      </c>
      <c r="B6" s="4" t="s">
        <v>648</v>
      </c>
      <c r="C6" s="4" t="s">
        <v>649</v>
      </c>
    </row>
    <row r="7" spans="1:3">
      <c r="A7" s="4" t="s">
        <v>650</v>
      </c>
      <c r="B7" s="4" t="s">
        <v>651</v>
      </c>
      <c r="C7" s="4" t="s">
        <v>652</v>
      </c>
    </row>
    <row r="8" spans="1:3">
      <c r="A8" s="4" t="s">
        <v>653</v>
      </c>
      <c r="B8" s="4" t="s">
        <v>654</v>
      </c>
      <c r="C8" s="4" t="s">
        <v>655</v>
      </c>
    </row>
    <row r="9" spans="1:3">
      <c r="A9" s="4" t="s">
        <v>656</v>
      </c>
      <c r="B9" s="4" t="s">
        <v>657</v>
      </c>
      <c r="C9" s="4" t="s">
        <v>658</v>
      </c>
    </row>
    <row r="10" spans="1:3">
      <c r="A10" s="4" t="s">
        <v>659</v>
      </c>
      <c r="B10" s="4" t="s">
        <v>660</v>
      </c>
      <c r="C10" s="4" t="s">
        <v>661</v>
      </c>
    </row>
    <row r="11" spans="1:3">
      <c r="A11" s="4" t="s">
        <v>662</v>
      </c>
      <c r="B11" s="4" t="s">
        <v>524</v>
      </c>
      <c r="C11" s="4" t="s">
        <v>663</v>
      </c>
    </row>
    <row r="12" spans="1:3">
      <c r="A12" s="4" t="s">
        <v>664</v>
      </c>
      <c r="B12" s="4" t="s">
        <v>665</v>
      </c>
      <c r="C12" s="4" t="s">
        <v>666</v>
      </c>
    </row>
    <row r="13" spans="1:3">
      <c r="A13" s="4" t="s">
        <v>667</v>
      </c>
      <c r="B13" s="4" t="s">
        <v>668</v>
      </c>
      <c r="C13" s="4" t="s">
        <v>669</v>
      </c>
    </row>
    <row r="14" spans="1:3">
      <c r="A14" s="4" t="s">
        <v>670</v>
      </c>
      <c r="B14" s="4" t="s">
        <v>671</v>
      </c>
      <c r="C14" s="4" t="s">
        <v>6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3</v>
      </c>
      <c r="B1" s="2" t="s">
        <v>1</v>
      </c>
    </row>
    <row r="2" spans="1:3">
      <c r="B2" s="2" t="s">
        <v>2</v>
      </c>
      <c r="C2" s="2" t="s">
        <v>30</v>
      </c>
    </row>
    <row r="3" spans="1:3">
      <c r="A3" s="3" t="s">
        <v>674</v>
      </c>
    </row>
    <row r="4" spans="1:3">
      <c r="A4" s="4" t="s">
        <v>664</v>
      </c>
      <c r="B4" s="4" t="s">
        <v>665</v>
      </c>
      <c r="C4" s="4" t="s">
        <v>666</v>
      </c>
    </row>
    <row r="5" spans="1:3">
      <c r="A5" s="4" t="s">
        <v>650</v>
      </c>
      <c r="B5" s="4" t="s">
        <v>651</v>
      </c>
      <c r="C5" s="4" t="s">
        <v>652</v>
      </c>
    </row>
    <row r="6" spans="1:3">
      <c r="A6" s="4" t="s">
        <v>675</v>
      </c>
      <c r="B6" s="6" t="n">
        <v>1</v>
      </c>
      <c r="C6" s="6" t="n">
        <v>1</v>
      </c>
    </row>
    <row r="7" spans="1:3">
      <c r="A7" s="4" t="s">
        <v>676</v>
      </c>
      <c r="B7" s="5" t="n">
        <v>5</v>
      </c>
      <c r="C7" s="5" t="n">
        <v>-14</v>
      </c>
    </row>
    <row r="8" spans="1:3">
      <c r="A8" s="4" t="s">
        <v>677</v>
      </c>
      <c r="B8" s="6" t="n">
        <v>1</v>
      </c>
      <c r="C8" s="5" t="n">
        <v>5</v>
      </c>
    </row>
    <row r="9" spans="1:3">
      <c r="A9" s="4" t="s">
        <v>678</v>
      </c>
      <c r="B9" s="4" t="s">
        <v>337</v>
      </c>
    </row>
    <row r="10" spans="1:3">
      <c r="A10" s="4" t="s">
        <v>679</v>
      </c>
      <c r="B10" s="6" t="n">
        <v>1086</v>
      </c>
      <c r="C10" s="5" t="n">
        <v>10644</v>
      </c>
    </row>
    <row r="11" spans="1:3">
      <c r="A11" s="4" t="s">
        <v>680</v>
      </c>
      <c r="B11" s="5" t="n">
        <v>9600</v>
      </c>
    </row>
    <row r="12" spans="1:3">
      <c r="A12" s="4" t="s">
        <v>681</v>
      </c>
      <c r="B12" s="5" t="n">
        <v>3700</v>
      </c>
    </row>
    <row r="13" spans="1:3">
      <c r="A13" s="4" t="s">
        <v>682</v>
      </c>
      <c r="B13" s="5" t="n">
        <v>8100</v>
      </c>
    </row>
    <row r="14" spans="1:3">
      <c r="A14" s="4" t="s">
        <v>683</v>
      </c>
      <c r="B14" s="5" t="n">
        <v>463</v>
      </c>
      <c r="C14" s="5" t="n">
        <v>394</v>
      </c>
    </row>
    <row r="15" spans="1:3">
      <c r="A15" s="4" t="s">
        <v>684</v>
      </c>
      <c r="B15" s="5" t="n">
        <v>144</v>
      </c>
      <c r="C15" s="5" t="n">
        <v>16</v>
      </c>
    </row>
    <row r="16" spans="1:3">
      <c r="A16" s="4" t="s">
        <v>685</v>
      </c>
      <c r="C16" s="5" t="n">
        <v>3600</v>
      </c>
    </row>
    <row r="17" spans="1:3">
      <c r="A17" s="4" t="s">
        <v>686</v>
      </c>
      <c r="C17" s="6" t="n">
        <v>1900</v>
      </c>
    </row>
    <row r="18" spans="1:3">
      <c r="A18" s="4" t="s">
        <v>687</v>
      </c>
      <c r="B18" s="5" t="n">
        <v>2520</v>
      </c>
    </row>
    <row r="19" spans="1:3">
      <c r="A19" s="4" t="s">
        <v>688</v>
      </c>
    </row>
    <row r="20" spans="1:3">
      <c r="A20" s="3" t="s">
        <v>674</v>
      </c>
    </row>
    <row r="21" spans="1:3">
      <c r="A21" s="4" t="s">
        <v>689</v>
      </c>
      <c r="B21" s="6" t="n">
        <v>2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6" t="n">
        <v>1887</v>
      </c>
      <c r="C4" s="6" t="n">
        <v>1508</v>
      </c>
    </row>
    <row r="5" spans="1:3">
      <c r="A5" s="4" t="s">
        <v>693</v>
      </c>
      <c r="B5" s="5" t="n">
        <v>178</v>
      </c>
      <c r="C5" s="5" t="n">
        <v>186</v>
      </c>
    </row>
    <row r="6" spans="1:3">
      <c r="A6" s="4" t="s">
        <v>694</v>
      </c>
      <c r="B6" s="5" t="n">
        <v>0</v>
      </c>
      <c r="C6" s="5" t="n">
        <v>289</v>
      </c>
    </row>
    <row r="7" spans="1:3">
      <c r="A7" s="4" t="s">
        <v>695</v>
      </c>
      <c r="B7" s="5" t="n">
        <v>-96</v>
      </c>
      <c r="C7" s="5" t="n">
        <v>-78</v>
      </c>
    </row>
    <row r="8" spans="1:3">
      <c r="A8" s="4" t="s">
        <v>696</v>
      </c>
      <c r="B8" s="5" t="n">
        <v>-212</v>
      </c>
      <c r="C8" s="5" t="n">
        <v>-18</v>
      </c>
    </row>
    <row r="9" spans="1:3">
      <c r="A9" s="4" t="s">
        <v>697</v>
      </c>
      <c r="B9" s="5" t="n">
        <v>1757</v>
      </c>
      <c r="C9" s="5" t="n">
        <v>1887</v>
      </c>
    </row>
    <row r="10" spans="1:3">
      <c r="A10" s="4" t="s">
        <v>698</v>
      </c>
      <c r="B10" s="6" t="n">
        <v>131</v>
      </c>
      <c r="C10" s="6" t="n">
        <v>1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6" t="n">
        <v>352</v>
      </c>
      <c r="C3" s="6" t="n">
        <v>377</v>
      </c>
    </row>
    <row r="4" spans="1:3">
      <c r="A4" s="4" t="s">
        <v>702</v>
      </c>
      <c r="B4" s="5" t="n">
        <v>783</v>
      </c>
      <c r="C4" s="5" t="n">
        <v>797</v>
      </c>
    </row>
    <row r="5" spans="1:3">
      <c r="A5" s="4" t="s">
        <v>48</v>
      </c>
      <c r="B5" s="5" t="n">
        <v>221</v>
      </c>
      <c r="C5" s="5" t="n">
        <v>286</v>
      </c>
    </row>
    <row r="6" spans="1:3">
      <c r="A6" s="4" t="s">
        <v>703</v>
      </c>
      <c r="B6" s="5" t="n">
        <v>272</v>
      </c>
      <c r="C6" s="5" t="n">
        <v>222</v>
      </c>
    </row>
    <row r="7" spans="1:3">
      <c r="A7" s="4" t="s">
        <v>704</v>
      </c>
      <c r="B7" s="5" t="n">
        <v>181</v>
      </c>
      <c r="C7" s="5" t="n">
        <v>686</v>
      </c>
    </row>
    <row r="8" spans="1:3">
      <c r="A8" s="4" t="s">
        <v>705</v>
      </c>
      <c r="B8" s="5" t="n">
        <v>188</v>
      </c>
      <c r="C8" s="5" t="n">
        <v>179</v>
      </c>
    </row>
    <row r="9" spans="1:3">
      <c r="A9" s="4" t="s">
        <v>706</v>
      </c>
      <c r="B9" s="5" t="n">
        <v>3624</v>
      </c>
      <c r="C9" s="5" t="n">
        <v>3319</v>
      </c>
    </row>
    <row r="10" spans="1:3">
      <c r="A10" s="4" t="s">
        <v>707</v>
      </c>
      <c r="B10" s="5" t="n">
        <v>2801</v>
      </c>
      <c r="C10" s="5" t="n">
        <v>4379</v>
      </c>
    </row>
    <row r="11" spans="1:3">
      <c r="A11" s="4" t="s">
        <v>708</v>
      </c>
      <c r="B11" s="5" t="n">
        <v>463</v>
      </c>
      <c r="C11" s="5" t="n">
        <v>394</v>
      </c>
    </row>
    <row r="12" spans="1:3">
      <c r="A12" s="4" t="s">
        <v>709</v>
      </c>
      <c r="B12" s="5" t="n">
        <v>381</v>
      </c>
      <c r="C12" s="5" t="n">
        <v>331</v>
      </c>
    </row>
    <row r="13" spans="1:3">
      <c r="A13" s="4" t="s">
        <v>710</v>
      </c>
      <c r="B13" s="5" t="n">
        <v>7</v>
      </c>
      <c r="C13" s="5" t="n">
        <v>0</v>
      </c>
    </row>
    <row r="14" spans="1:3">
      <c r="A14" s="4" t="s">
        <v>711</v>
      </c>
      <c r="B14" s="5" t="n">
        <v>72</v>
      </c>
      <c r="C14" s="5" t="n">
        <v>73</v>
      </c>
    </row>
    <row r="15" spans="1:3">
      <c r="A15" s="4" t="s">
        <v>712</v>
      </c>
      <c r="B15" s="5" t="n">
        <v>9345</v>
      </c>
      <c r="C15" s="5" t="n">
        <v>11043</v>
      </c>
    </row>
    <row r="16" spans="1:3">
      <c r="A16" s="4" t="s">
        <v>679</v>
      </c>
      <c r="B16" s="5" t="n">
        <v>-1086</v>
      </c>
      <c r="C16" s="5" t="n">
        <v>-10644</v>
      </c>
    </row>
    <row r="17" spans="1:3">
      <c r="A17" s="4" t="s">
        <v>713</v>
      </c>
      <c r="B17" s="5" t="n">
        <v>8259</v>
      </c>
      <c r="C17" s="5" t="n">
        <v>399</v>
      </c>
    </row>
    <row r="18" spans="1:3">
      <c r="A18" s="3" t="s">
        <v>714</v>
      </c>
    </row>
    <row r="19" spans="1:3">
      <c r="A19" s="4" t="s">
        <v>701</v>
      </c>
      <c r="B19" s="5" t="n">
        <v>395</v>
      </c>
      <c r="C19" s="5" t="n">
        <v>367</v>
      </c>
    </row>
    <row r="20" spans="1:3">
      <c r="A20" s="4" t="s">
        <v>702</v>
      </c>
      <c r="B20" s="5" t="n">
        <v>21</v>
      </c>
      <c r="C20" s="5" t="n">
        <v>6</v>
      </c>
    </row>
    <row r="21" spans="1:3">
      <c r="A21" s="4" t="s">
        <v>710</v>
      </c>
      <c r="C21" s="5" t="n">
        <v>35</v>
      </c>
    </row>
    <row r="22" spans="1:3">
      <c r="A22" s="4" t="s">
        <v>715</v>
      </c>
      <c r="B22" s="5" t="n">
        <v>2520</v>
      </c>
    </row>
    <row r="23" spans="1:3">
      <c r="A23" s="4" t="s">
        <v>712</v>
      </c>
      <c r="B23" s="5" t="n">
        <v>2936</v>
      </c>
      <c r="C23" s="5" t="n">
        <v>408</v>
      </c>
    </row>
    <row r="24" spans="1:3">
      <c r="A24" s="4" t="s">
        <v>716</v>
      </c>
      <c r="B24" s="6" t="n">
        <v>2936</v>
      </c>
      <c r="C24" s="6" t="n">
        <v>4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38"/>
    <col customWidth="1" max="3" min="3" width="21"/>
  </cols>
  <sheetData>
    <row r="1" spans="1:3">
      <c r="A1" s="1" t="s">
        <v>717</v>
      </c>
      <c r="B1" s="2" t="s">
        <v>1</v>
      </c>
    </row>
    <row r="2" spans="1:3">
      <c r="B2" s="2" t="s">
        <v>718</v>
      </c>
      <c r="C2" s="2" t="s">
        <v>322</v>
      </c>
    </row>
    <row r="3" spans="1:3">
      <c r="A3" s="3" t="s">
        <v>719</v>
      </c>
    </row>
    <row r="4" spans="1:3">
      <c r="A4" s="4" t="s">
        <v>720</v>
      </c>
      <c r="B4" s="9" t="n">
        <v>1.3</v>
      </c>
      <c r="C4" s="9" t="n">
        <v>1.2</v>
      </c>
    </row>
    <row r="5" spans="1:3">
      <c r="A5" s="4" t="s">
        <v>721</v>
      </c>
    </row>
    <row r="6" spans="1:3">
      <c r="A6" s="3" t="s">
        <v>719</v>
      </c>
    </row>
    <row r="7" spans="1:3">
      <c r="A7" s="4" t="s">
        <v>722</v>
      </c>
      <c r="B7" s="5" t="n">
        <v>19805</v>
      </c>
    </row>
    <row r="8" spans="1:3">
      <c r="A8" s="4" t="s">
        <v>723</v>
      </c>
      <c r="B8" s="4" t="s">
        <v>337</v>
      </c>
    </row>
    <row r="9" spans="1:3">
      <c r="A9" s="4" t="s">
        <v>724</v>
      </c>
      <c r="B9" s="5" t="n">
        <v>1</v>
      </c>
    </row>
    <row r="10" spans="1:3">
      <c r="A10" s="4" t="s">
        <v>725</v>
      </c>
      <c r="B10" s="4" t="s">
        <v>337</v>
      </c>
    </row>
    <row r="11" spans="1:3">
      <c r="A11" s="4" t="s">
        <v>726</v>
      </c>
    </row>
    <row r="12" spans="1:3">
      <c r="A12" s="3" t="s">
        <v>719</v>
      </c>
    </row>
    <row r="13" spans="1:3">
      <c r="A13" s="4" t="s">
        <v>722</v>
      </c>
      <c r="B13" s="5" t="n">
        <v>50724</v>
      </c>
    </row>
    <row r="14" spans="1:3">
      <c r="A14" s="4" t="s">
        <v>727</v>
      </c>
      <c r="B14" s="4" t="s">
        <v>728</v>
      </c>
    </row>
    <row r="15" spans="1:3">
      <c r="A15" s="4" t="s">
        <v>724</v>
      </c>
      <c r="B15" s="5" t="n">
        <v>2</v>
      </c>
    </row>
    <row r="16" spans="1:3">
      <c r="A16" s="4" t="s">
        <v>725</v>
      </c>
      <c r="B16" s="4" t="s">
        <v>337</v>
      </c>
    </row>
    <row r="17" spans="1:3">
      <c r="A17" s="4" t="s">
        <v>729</v>
      </c>
    </row>
    <row r="18" spans="1:3">
      <c r="A18" s="3" t="s">
        <v>719</v>
      </c>
    </row>
    <row r="19" spans="1:3">
      <c r="A19" s="4" t="s">
        <v>722</v>
      </c>
      <c r="B19" s="5" t="n">
        <v>10165</v>
      </c>
    </row>
    <row r="20" spans="1:3">
      <c r="A20" s="4" t="s">
        <v>730</v>
      </c>
      <c r="B20" s="4" t="s">
        <v>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625</v>
      </c>
    </row>
    <row r="2" spans="1:2">
      <c r="A2" s="3" t="s">
        <v>189</v>
      </c>
    </row>
    <row r="3" spans="1:2">
      <c r="A3" s="5" t="n">
        <v>2017</v>
      </c>
      <c r="B3" s="6" t="n">
        <v>1357</v>
      </c>
    </row>
    <row r="4" spans="1:2">
      <c r="A4" s="5" t="n">
        <v>2018</v>
      </c>
      <c r="B4" s="5" t="n">
        <v>1342</v>
      </c>
    </row>
    <row r="5" spans="1:2">
      <c r="A5" s="5" t="n">
        <v>2019</v>
      </c>
      <c r="B5" s="5" t="n">
        <v>411</v>
      </c>
    </row>
    <row r="6" spans="1:2">
      <c r="A6" s="5" t="n">
        <v>2020</v>
      </c>
      <c r="B6" s="5" t="n">
        <v>240</v>
      </c>
    </row>
    <row r="7" spans="1:2">
      <c r="A7" s="4" t="s">
        <v>132</v>
      </c>
      <c r="B7" s="6" t="n">
        <v>3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6"/>
    <col customWidth="1" max="5" min="5" width="27"/>
  </cols>
  <sheetData>
    <row r="1" spans="1:5">
      <c r="A1" s="1" t="s">
        <v>131</v>
      </c>
      <c r="B1" s="2" t="s">
        <v>132</v>
      </c>
      <c r="C1" s="2" t="s">
        <v>133</v>
      </c>
      <c r="D1" s="2" t="s">
        <v>134</v>
      </c>
      <c r="E1" s="2" t="s">
        <v>135</v>
      </c>
    </row>
    <row r="2" spans="1:5">
      <c r="A2" s="4" t="s">
        <v>136</v>
      </c>
      <c r="B2" s="6" t="n">
        <v>37438</v>
      </c>
      <c r="C2" s="6" t="n">
        <v>30145</v>
      </c>
      <c r="D2" s="6" t="n">
        <v>-1271</v>
      </c>
      <c r="E2" s="6" t="n">
        <v>8564</v>
      </c>
    </row>
    <row r="3" spans="1:5">
      <c r="A3" s="4" t="s">
        <v>137</v>
      </c>
      <c r="C3" s="5" t="n">
        <v>6644</v>
      </c>
    </row>
    <row r="4" spans="1:5">
      <c r="A4" s="3" t="s">
        <v>138</v>
      </c>
    </row>
    <row r="5" spans="1:5">
      <c r="A5" s="4" t="s">
        <v>139</v>
      </c>
      <c r="B5" s="5" t="n">
        <v>458</v>
      </c>
      <c r="C5" s="6" t="n">
        <v>458</v>
      </c>
    </row>
    <row r="6" spans="1:5">
      <c r="A6" s="4" t="s">
        <v>140</v>
      </c>
      <c r="C6" s="5" t="n">
        <v>88</v>
      </c>
    </row>
    <row r="7" spans="1:5">
      <c r="A7" s="4" t="s">
        <v>141</v>
      </c>
      <c r="B7" s="5" t="n">
        <v>41</v>
      </c>
      <c r="C7" s="6" t="n">
        <v>41</v>
      </c>
    </row>
    <row r="8" spans="1:5">
      <c r="A8" s="4" t="s">
        <v>142</v>
      </c>
      <c r="C8" s="5" t="n">
        <v>4</v>
      </c>
    </row>
    <row r="9" spans="1:5">
      <c r="A9" s="4" t="s">
        <v>112</v>
      </c>
      <c r="B9" s="5" t="n">
        <v>470</v>
      </c>
      <c r="C9" s="6" t="n">
        <v>470</v>
      </c>
    </row>
    <row r="10" spans="1:5">
      <c r="A10" s="4" t="s">
        <v>143</v>
      </c>
      <c r="B10" s="5" t="n">
        <v>178</v>
      </c>
      <c r="C10" s="6" t="n">
        <v>178</v>
      </c>
    </row>
    <row r="11" spans="1:5">
      <c r="A11" s="4" t="s">
        <v>144</v>
      </c>
      <c r="C11" s="5" t="n">
        <v>36</v>
      </c>
    </row>
    <row r="12" spans="1:5">
      <c r="A12" s="4" t="s">
        <v>103</v>
      </c>
      <c r="B12" s="5" t="n">
        <v>-438</v>
      </c>
      <c r="D12" s="5" t="n">
        <v>-438</v>
      </c>
    </row>
    <row r="13" spans="1:5">
      <c r="A13" s="4" t="s">
        <v>85</v>
      </c>
      <c r="B13" s="5" t="n">
        <v>-2089</v>
      </c>
      <c r="E13" s="5" t="n">
        <v>-2089</v>
      </c>
    </row>
    <row r="14" spans="1:5">
      <c r="A14" s="4" t="s">
        <v>145</v>
      </c>
      <c r="B14" s="5" t="n">
        <v>36058</v>
      </c>
      <c r="C14" s="6" t="n">
        <v>31292</v>
      </c>
      <c r="D14" s="5" t="n">
        <v>-1709</v>
      </c>
      <c r="E14" s="5" t="n">
        <v>6475</v>
      </c>
    </row>
    <row r="15" spans="1:5">
      <c r="A15" s="4" t="s">
        <v>146</v>
      </c>
      <c r="C15" s="5" t="n">
        <v>6772</v>
      </c>
    </row>
    <row r="16" spans="1:5">
      <c r="A16" s="3" t="s">
        <v>138</v>
      </c>
    </row>
    <row r="17" spans="1:5">
      <c r="A17" s="4" t="s">
        <v>139</v>
      </c>
      <c r="B17" s="5" t="n">
        <v>465</v>
      </c>
      <c r="C17" s="6" t="n">
        <v>465</v>
      </c>
    </row>
    <row r="18" spans="1:5">
      <c r="A18" s="4" t="s">
        <v>140</v>
      </c>
      <c r="C18" s="5" t="n">
        <v>86</v>
      </c>
    </row>
    <row r="19" spans="1:5">
      <c r="A19" s="4" t="s">
        <v>141</v>
      </c>
      <c r="B19" s="5" t="n">
        <v>136</v>
      </c>
      <c r="C19" s="6" t="n">
        <v>136</v>
      </c>
    </row>
    <row r="20" spans="1:5">
      <c r="A20" s="4" t="s">
        <v>142</v>
      </c>
      <c r="C20" s="5" t="n">
        <v>8</v>
      </c>
    </row>
    <row r="21" spans="1:5">
      <c r="A21" s="4" t="s">
        <v>112</v>
      </c>
      <c r="B21" s="5" t="n">
        <v>727</v>
      </c>
      <c r="C21" s="6" t="n">
        <v>727</v>
      </c>
    </row>
    <row r="22" spans="1:5">
      <c r="A22" s="4" t="s">
        <v>143</v>
      </c>
      <c r="B22" s="5" t="n">
        <v>181</v>
      </c>
      <c r="C22" s="6" t="n">
        <v>181</v>
      </c>
    </row>
    <row r="23" spans="1:5">
      <c r="A23" s="4" t="s">
        <v>144</v>
      </c>
      <c r="C23" s="5" t="n">
        <v>36</v>
      </c>
    </row>
    <row r="24" spans="1:5">
      <c r="A24" s="4" t="s">
        <v>103</v>
      </c>
      <c r="B24" s="5" t="n">
        <v>-231</v>
      </c>
      <c r="D24" s="5" t="n">
        <v>-231</v>
      </c>
    </row>
    <row r="25" spans="1:5">
      <c r="A25" s="4" t="s">
        <v>85</v>
      </c>
      <c r="B25" s="5" t="n">
        <v>11562</v>
      </c>
      <c r="E25" s="5" t="n">
        <v>11562</v>
      </c>
    </row>
    <row r="26" spans="1:5">
      <c r="A26" s="4" t="s">
        <v>147</v>
      </c>
      <c r="B26" s="6" t="n">
        <v>48898</v>
      </c>
      <c r="C26" s="6" t="n">
        <v>32801</v>
      </c>
      <c r="D26" s="6" t="n">
        <v>-1940</v>
      </c>
      <c r="E26" s="6" t="n">
        <v>18037</v>
      </c>
    </row>
    <row r="27" spans="1:5">
      <c r="A27" s="4" t="s">
        <v>148</v>
      </c>
      <c r="C27" s="5" t="n">
        <v>69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3</v>
      </c>
      <c r="B1" s="2" t="s">
        <v>1</v>
      </c>
    </row>
    <row r="2" spans="1:3">
      <c r="B2" s="2" t="s">
        <v>2</v>
      </c>
      <c r="C2" s="2" t="s">
        <v>30</v>
      </c>
    </row>
    <row r="3" spans="1:3">
      <c r="A3" s="3" t="s">
        <v>734</v>
      </c>
    </row>
    <row r="4" spans="1:3">
      <c r="A4" s="4" t="s">
        <v>735</v>
      </c>
      <c r="B4" s="6" t="n">
        <v>261</v>
      </c>
      <c r="C4" s="6" t="n">
        <v>300</v>
      </c>
    </row>
    <row r="5" spans="1:3">
      <c r="A5" s="4" t="s">
        <v>736</v>
      </c>
    </row>
    <row r="6" spans="1:3">
      <c r="A6" s="3" t="s">
        <v>734</v>
      </c>
    </row>
    <row r="7" spans="1:3">
      <c r="A7" s="4" t="s">
        <v>735</v>
      </c>
      <c r="B7" s="6" t="n">
        <v>30</v>
      </c>
      <c r="C7" s="6" t="n">
        <v>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7</v>
      </c>
      <c r="B1" s="2" t="s">
        <v>552</v>
      </c>
      <c r="J1" s="2" t="s">
        <v>1</v>
      </c>
    </row>
    <row r="2" spans="1:11">
      <c r="B2" s="2" t="s">
        <v>2</v>
      </c>
      <c r="C2" s="2" t="s">
        <v>553</v>
      </c>
      <c r="D2" s="2" t="s">
        <v>4</v>
      </c>
      <c r="E2" s="2" t="s">
        <v>554</v>
      </c>
      <c r="F2" s="2" t="s">
        <v>30</v>
      </c>
      <c r="G2" s="2" t="s">
        <v>555</v>
      </c>
      <c r="H2" s="2" t="s">
        <v>556</v>
      </c>
      <c r="I2" s="2" t="s">
        <v>557</v>
      </c>
      <c r="J2" s="2" t="s">
        <v>2</v>
      </c>
      <c r="K2" s="2" t="s">
        <v>30</v>
      </c>
    </row>
    <row r="3" spans="1:11">
      <c r="A3" s="3" t="s">
        <v>738</v>
      </c>
    </row>
    <row r="4" spans="1:11">
      <c r="A4" s="4" t="s">
        <v>75</v>
      </c>
      <c r="B4" s="6" t="n">
        <v>13455</v>
      </c>
      <c r="C4" s="6" t="n">
        <v>15040</v>
      </c>
      <c r="D4" s="6" t="n">
        <v>18631</v>
      </c>
      <c r="E4" s="6" t="n">
        <v>19114</v>
      </c>
      <c r="F4" s="6" t="n">
        <v>11394</v>
      </c>
      <c r="G4" s="6" t="n">
        <v>9937</v>
      </c>
      <c r="H4" s="6" t="n">
        <v>10254</v>
      </c>
      <c r="I4" s="6" t="n">
        <v>9545</v>
      </c>
      <c r="J4" s="6" t="n">
        <v>66240</v>
      </c>
      <c r="K4" s="6" t="n">
        <v>41130</v>
      </c>
    </row>
    <row r="5" spans="1:11">
      <c r="A5" s="4" t="s">
        <v>739</v>
      </c>
    </row>
    <row r="6" spans="1:11">
      <c r="A6" s="3" t="s">
        <v>738</v>
      </c>
    </row>
    <row r="7" spans="1:11">
      <c r="A7" s="4" t="s">
        <v>75</v>
      </c>
      <c r="J7" s="5" t="n">
        <v>18797</v>
      </c>
      <c r="K7" s="5" t="n">
        <v>13022</v>
      </c>
    </row>
    <row r="8" spans="1:11">
      <c r="A8" s="4" t="s">
        <v>740</v>
      </c>
    </row>
    <row r="9" spans="1:11">
      <c r="A9" s="3" t="s">
        <v>738</v>
      </c>
    </row>
    <row r="10" spans="1:11">
      <c r="A10" s="4" t="s">
        <v>75</v>
      </c>
      <c r="J10" s="5" t="n">
        <v>10061</v>
      </c>
      <c r="K10" s="5" t="n">
        <v>7677</v>
      </c>
    </row>
    <row r="11" spans="1:11">
      <c r="A11" s="4" t="s">
        <v>741</v>
      </c>
    </row>
    <row r="12" spans="1:11">
      <c r="A12" s="3" t="s">
        <v>738</v>
      </c>
    </row>
    <row r="13" spans="1:11">
      <c r="A13" s="4" t="s">
        <v>75</v>
      </c>
      <c r="J13" s="5" t="n">
        <v>28680</v>
      </c>
      <c r="K13" s="5" t="n">
        <v>13578</v>
      </c>
    </row>
    <row r="14" spans="1:11">
      <c r="A14" s="4" t="s">
        <v>742</v>
      </c>
    </row>
    <row r="15" spans="1:11">
      <c r="A15" s="3" t="s">
        <v>738</v>
      </c>
    </row>
    <row r="16" spans="1:11">
      <c r="A16" s="4" t="s">
        <v>75</v>
      </c>
      <c r="J16" s="6" t="n">
        <v>8702</v>
      </c>
      <c r="K16" s="6" t="n">
        <v>6853</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0</v>
      </c>
    </row>
    <row r="3" spans="1:3">
      <c r="A3" s="4" t="s">
        <v>744</v>
      </c>
    </row>
    <row r="4" spans="1:3">
      <c r="A4" s="3" t="s">
        <v>738</v>
      </c>
    </row>
    <row r="5" spans="1:3">
      <c r="A5" s="4" t="s">
        <v>745</v>
      </c>
      <c r="C5" s="4" t="s">
        <v>487</v>
      </c>
    </row>
    <row r="6" spans="1:3">
      <c r="A6" s="4" t="s">
        <v>746</v>
      </c>
    </row>
    <row r="7" spans="1:3">
      <c r="A7" s="3" t="s">
        <v>738</v>
      </c>
    </row>
    <row r="8" spans="1:3">
      <c r="A8" s="4" t="s">
        <v>745</v>
      </c>
      <c r="B8" s="4" t="s">
        <v>747</v>
      </c>
      <c r="C8" s="4" t="s">
        <v>748</v>
      </c>
    </row>
    <row r="9" spans="1:3">
      <c r="A9" s="4" t="s">
        <v>749</v>
      </c>
    </row>
    <row r="10" spans="1:3">
      <c r="A10" s="3" t="s">
        <v>738</v>
      </c>
    </row>
    <row r="11" spans="1:3">
      <c r="A11" s="4" t="s">
        <v>745</v>
      </c>
      <c r="B11" s="4" t="s">
        <v>7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3" t="s">
        <v>751</v>
      </c>
    </row>
    <row r="4" spans="1:3">
      <c r="A4" s="4" t="s">
        <v>752</v>
      </c>
      <c r="B4" s="4" t="s">
        <v>753</v>
      </c>
      <c r="C4" s="4" t="s">
        <v>754</v>
      </c>
    </row>
    <row r="5" spans="1:3">
      <c r="A5" s="4" t="s">
        <v>114</v>
      </c>
      <c r="B5" s="6" t="n">
        <v>10895</v>
      </c>
      <c r="C5" s="6" t="n">
        <v>8150</v>
      </c>
    </row>
    <row r="6" spans="1:3">
      <c r="A6" s="4" t="s">
        <v>746</v>
      </c>
    </row>
    <row r="7" spans="1:3">
      <c r="A7" s="3" t="s">
        <v>751</v>
      </c>
    </row>
    <row r="8" spans="1:3">
      <c r="A8" s="4" t="s">
        <v>114</v>
      </c>
      <c r="B8" s="5" t="n">
        <v>925</v>
      </c>
    </row>
    <row r="9" spans="1:3">
      <c r="A9" s="4" t="s">
        <v>749</v>
      </c>
    </row>
    <row r="10" spans="1:3">
      <c r="A10" s="3" t="s">
        <v>751</v>
      </c>
    </row>
    <row r="11" spans="1:3">
      <c r="A11" s="4" t="s">
        <v>114</v>
      </c>
      <c r="B11" s="6" t="n">
        <v>4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5</v>
      </c>
      <c r="B1" s="2" t="s">
        <v>552</v>
      </c>
      <c r="J1" s="2" t="s">
        <v>1</v>
      </c>
    </row>
    <row r="2" spans="1:11">
      <c r="B2" s="2" t="s">
        <v>2</v>
      </c>
      <c r="C2" s="2" t="s">
        <v>553</v>
      </c>
      <c r="D2" s="2" t="s">
        <v>4</v>
      </c>
      <c r="E2" s="2" t="s">
        <v>554</v>
      </c>
      <c r="F2" s="2" t="s">
        <v>30</v>
      </c>
      <c r="G2" s="2" t="s">
        <v>555</v>
      </c>
      <c r="H2" s="2" t="s">
        <v>556</v>
      </c>
      <c r="I2" s="2" t="s">
        <v>557</v>
      </c>
      <c r="J2" s="2" t="s">
        <v>2</v>
      </c>
      <c r="K2" s="2" t="s">
        <v>30</v>
      </c>
    </row>
    <row r="3" spans="1:11">
      <c r="A3" s="3" t="s">
        <v>751</v>
      </c>
    </row>
    <row r="4" spans="1:11">
      <c r="A4" s="4" t="s">
        <v>75</v>
      </c>
      <c r="B4" s="6" t="n">
        <v>13455</v>
      </c>
      <c r="C4" s="6" t="n">
        <v>15040</v>
      </c>
      <c r="D4" s="6" t="n">
        <v>18631</v>
      </c>
      <c r="E4" s="6" t="n">
        <v>19114</v>
      </c>
      <c r="F4" s="6" t="n">
        <v>11394</v>
      </c>
      <c r="G4" s="6" t="n">
        <v>9937</v>
      </c>
      <c r="H4" s="6" t="n">
        <v>10254</v>
      </c>
      <c r="I4" s="6" t="n">
        <v>9545</v>
      </c>
      <c r="J4" s="6" t="n">
        <v>66240</v>
      </c>
      <c r="K4" s="6" t="n">
        <v>41130</v>
      </c>
    </row>
    <row r="5" spans="1:11">
      <c r="A5" s="4" t="s">
        <v>756</v>
      </c>
    </row>
    <row r="6" spans="1:11">
      <c r="A6" s="3" t="s">
        <v>751</v>
      </c>
    </row>
    <row r="7" spans="1:11">
      <c r="A7" s="4" t="s">
        <v>75</v>
      </c>
      <c r="J7" s="5" t="n">
        <v>12754</v>
      </c>
      <c r="K7" s="5" t="n">
        <v>11452</v>
      </c>
    </row>
    <row r="8" spans="1:11">
      <c r="A8" s="4" t="s">
        <v>757</v>
      </c>
    </row>
    <row r="9" spans="1:11">
      <c r="A9" s="3" t="s">
        <v>751</v>
      </c>
    </row>
    <row r="10" spans="1:11">
      <c r="A10" s="4" t="s">
        <v>75</v>
      </c>
      <c r="J10" s="5" t="n">
        <v>1613</v>
      </c>
      <c r="K10" s="5" t="n">
        <v>1424</v>
      </c>
    </row>
    <row r="11" spans="1:11">
      <c r="A11" s="4" t="s">
        <v>758</v>
      </c>
    </row>
    <row r="12" spans="1:11">
      <c r="A12" s="3" t="s">
        <v>751</v>
      </c>
    </row>
    <row r="13" spans="1:11">
      <c r="A13" s="4" t="s">
        <v>75</v>
      </c>
      <c r="J13" s="5" t="n">
        <v>8033</v>
      </c>
      <c r="K13" s="5" t="n">
        <v>4533</v>
      </c>
    </row>
    <row r="14" spans="1:11">
      <c r="A14" s="4" t="s">
        <v>759</v>
      </c>
    </row>
    <row r="15" spans="1:11">
      <c r="A15" s="3" t="s">
        <v>751</v>
      </c>
    </row>
    <row r="16" spans="1:11">
      <c r="A16" s="4" t="s">
        <v>75</v>
      </c>
      <c r="J16" s="5" t="n">
        <v>9183</v>
      </c>
      <c r="K16" s="5" t="n">
        <v>7462</v>
      </c>
    </row>
    <row r="17" spans="1:11">
      <c r="A17" s="4" t="s">
        <v>760</v>
      </c>
    </row>
    <row r="18" spans="1:11">
      <c r="A18" s="3" t="s">
        <v>751</v>
      </c>
    </row>
    <row r="19" spans="1:11">
      <c r="A19" s="4" t="s">
        <v>75</v>
      </c>
      <c r="J19" s="5" t="n">
        <v>14626</v>
      </c>
      <c r="K19" s="5" t="n">
        <v>4060</v>
      </c>
    </row>
    <row r="20" spans="1:11">
      <c r="A20" s="4" t="s">
        <v>761</v>
      </c>
    </row>
    <row r="21" spans="1:11">
      <c r="A21" s="3" t="s">
        <v>751</v>
      </c>
    </row>
    <row r="22" spans="1:11">
      <c r="A22" s="4" t="s">
        <v>75</v>
      </c>
      <c r="J22" s="5" t="n">
        <v>7634</v>
      </c>
      <c r="K22" s="5" t="n">
        <v>3462</v>
      </c>
    </row>
    <row r="23" spans="1:11">
      <c r="A23" s="4" t="s">
        <v>762</v>
      </c>
    </row>
    <row r="24" spans="1:11">
      <c r="A24" s="3" t="s">
        <v>751</v>
      </c>
    </row>
    <row r="25" spans="1:11">
      <c r="A25" s="4" t="s">
        <v>75</v>
      </c>
      <c r="J25" s="5" t="n">
        <v>4505</v>
      </c>
      <c r="K25" s="5" t="n">
        <v>4802</v>
      </c>
    </row>
    <row r="26" spans="1:11">
      <c r="A26" s="4" t="s">
        <v>763</v>
      </c>
    </row>
    <row r="27" spans="1:11">
      <c r="A27" s="3" t="s">
        <v>751</v>
      </c>
    </row>
    <row r="28" spans="1:11">
      <c r="A28" s="4" t="s">
        <v>75</v>
      </c>
      <c r="J28" s="5" t="n">
        <v>7873</v>
      </c>
      <c r="K28" s="5" t="n">
        <v>3590</v>
      </c>
    </row>
    <row r="29" spans="1:11">
      <c r="A29" s="4" t="s">
        <v>764</v>
      </c>
    </row>
    <row r="30" spans="1:11">
      <c r="A30" s="3" t="s">
        <v>751</v>
      </c>
    </row>
    <row r="31" spans="1:11">
      <c r="A31" s="4" t="s">
        <v>75</v>
      </c>
      <c r="J31" s="6" t="n">
        <v>19</v>
      </c>
      <c r="K31" s="6" t="n">
        <v>345</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573</v>
      </c>
    </row>
    <row r="3" spans="1:3">
      <c r="A3" s="4" t="s">
        <v>766</v>
      </c>
      <c r="B3" s="6" t="n">
        <v>2876</v>
      </c>
      <c r="C3" s="6" t="n">
        <v>2917</v>
      </c>
    </row>
    <row r="4" spans="1:3">
      <c r="A4" s="4" t="s">
        <v>756</v>
      </c>
    </row>
    <row r="5" spans="1:3">
      <c r="A5" s="3" t="s">
        <v>573</v>
      </c>
    </row>
    <row r="6" spans="1:3">
      <c r="A6" s="4" t="s">
        <v>766</v>
      </c>
      <c r="B6" s="5" t="n">
        <v>2721</v>
      </c>
      <c r="C6" s="5" t="n">
        <v>2782</v>
      </c>
    </row>
    <row r="7" spans="1:3">
      <c r="A7" s="4" t="s">
        <v>767</v>
      </c>
    </row>
    <row r="8" spans="1:3">
      <c r="A8" s="3" t="s">
        <v>573</v>
      </c>
    </row>
    <row r="9" spans="1:3">
      <c r="A9" s="4" t="s">
        <v>766</v>
      </c>
      <c r="B9" s="5" t="n">
        <v>7</v>
      </c>
      <c r="C9" s="5" t="n">
        <v>2</v>
      </c>
    </row>
    <row r="10" spans="1:3">
      <c r="A10" s="4" t="s">
        <v>768</v>
      </c>
    </row>
    <row r="11" spans="1:3">
      <c r="A11" s="3" t="s">
        <v>573</v>
      </c>
    </row>
    <row r="12" spans="1:3">
      <c r="A12" s="4" t="s">
        <v>766</v>
      </c>
      <c r="B12" s="6" t="n">
        <v>148</v>
      </c>
      <c r="C12" s="6" t="n">
        <v>1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9</v>
      </c>
      <c r="B1" s="2" t="s">
        <v>552</v>
      </c>
      <c r="J1" s="2" t="s">
        <v>1</v>
      </c>
    </row>
    <row r="2" spans="1:11">
      <c r="B2" s="2" t="s">
        <v>2</v>
      </c>
      <c r="C2" s="2" t="s">
        <v>553</v>
      </c>
      <c r="D2" s="2" t="s">
        <v>4</v>
      </c>
      <c r="E2" s="2" t="s">
        <v>554</v>
      </c>
      <c r="F2" s="2" t="s">
        <v>30</v>
      </c>
      <c r="G2" s="2" t="s">
        <v>555</v>
      </c>
      <c r="H2" s="2" t="s">
        <v>556</v>
      </c>
      <c r="I2" s="2" t="s">
        <v>557</v>
      </c>
      <c r="J2" s="2" t="s">
        <v>2</v>
      </c>
      <c r="K2" s="2" t="s">
        <v>30</v>
      </c>
    </row>
    <row r="3" spans="1:11">
      <c r="A3" s="3" t="s">
        <v>205</v>
      </c>
    </row>
    <row r="4" spans="1:11">
      <c r="A4" s="4" t="s">
        <v>75</v>
      </c>
      <c r="B4" s="6" t="n">
        <v>13455</v>
      </c>
      <c r="C4" s="6" t="n">
        <v>15040</v>
      </c>
      <c r="D4" s="6" t="n">
        <v>18631</v>
      </c>
      <c r="E4" s="6" t="n">
        <v>19114</v>
      </c>
      <c r="F4" s="6" t="n">
        <v>11394</v>
      </c>
      <c r="G4" s="6" t="n">
        <v>9937</v>
      </c>
      <c r="H4" s="6" t="n">
        <v>10254</v>
      </c>
      <c r="I4" s="6" t="n">
        <v>9545</v>
      </c>
      <c r="J4" s="6" t="n">
        <v>66240</v>
      </c>
      <c r="K4" s="6" t="n">
        <v>41130</v>
      </c>
    </row>
    <row r="5" spans="1:11">
      <c r="A5" s="4" t="s">
        <v>77</v>
      </c>
      <c r="B5" s="5" t="n">
        <v>6325</v>
      </c>
      <c r="C5" s="5" t="n">
        <v>6641</v>
      </c>
      <c r="D5" s="5" t="n">
        <v>8145</v>
      </c>
      <c r="E5" s="5" t="n">
        <v>7944</v>
      </c>
      <c r="F5" s="5" t="n">
        <v>4772</v>
      </c>
      <c r="G5" s="5" t="n">
        <v>4239</v>
      </c>
      <c r="H5" s="5" t="n">
        <v>4569</v>
      </c>
      <c r="I5" s="5" t="n">
        <v>4561</v>
      </c>
      <c r="J5" s="5" t="n">
        <v>29055</v>
      </c>
      <c r="K5" s="5" t="n">
        <v>18141</v>
      </c>
    </row>
    <row r="6" spans="1:11">
      <c r="A6" s="4" t="s">
        <v>770</v>
      </c>
      <c r="B6" s="5" t="n">
        <v>638</v>
      </c>
      <c r="C6" s="5" t="n">
        <v>1137</v>
      </c>
      <c r="D6" s="5" t="n">
        <v>1987</v>
      </c>
      <c r="E6" s="5" t="n">
        <v>2391</v>
      </c>
      <c r="F6" s="5" t="n">
        <v>39</v>
      </c>
      <c r="G6" s="5" t="n">
        <v>-721</v>
      </c>
      <c r="H6" s="5" t="n">
        <v>-655</v>
      </c>
      <c r="I6" s="5" t="n">
        <v>-826</v>
      </c>
      <c r="J6" s="5" t="n">
        <v>6153</v>
      </c>
      <c r="K6" s="5" t="n">
        <v>-2163</v>
      </c>
    </row>
    <row r="7" spans="1:11">
      <c r="A7" s="4" t="s">
        <v>771</v>
      </c>
      <c r="B7" s="6" t="n">
        <v>6086</v>
      </c>
      <c r="C7" s="6" t="n">
        <v>1172</v>
      </c>
      <c r="D7" s="6" t="n">
        <v>2041</v>
      </c>
      <c r="E7" s="6" t="n">
        <v>2263</v>
      </c>
      <c r="F7" s="6" t="n">
        <v>-33</v>
      </c>
      <c r="G7" s="6" t="n">
        <v>-514</v>
      </c>
      <c r="H7" s="6" t="n">
        <v>-761</v>
      </c>
      <c r="I7" s="6" t="n">
        <v>-781</v>
      </c>
      <c r="J7" s="6" t="n">
        <v>11562</v>
      </c>
      <c r="K7" s="6" t="n">
        <v>-2089</v>
      </c>
    </row>
    <row r="8" spans="1:11">
      <c r="A8" s="4" t="s">
        <v>772</v>
      </c>
      <c r="B8" s="7" t="n">
        <v>0.88</v>
      </c>
      <c r="C8" s="7" t="n">
        <v>0.17</v>
      </c>
      <c r="D8" s="7" t="n">
        <v>0.3</v>
      </c>
      <c r="E8" s="7" t="n">
        <v>0.33</v>
      </c>
      <c r="F8" s="6" t="n">
        <v>0</v>
      </c>
      <c r="G8" s="7" t="n">
        <v>-0.08</v>
      </c>
      <c r="H8" s="7" t="n">
        <v>-0.11</v>
      </c>
      <c r="I8" s="7" t="n">
        <v>-0.12</v>
      </c>
      <c r="J8" s="7" t="n">
        <v>1.69</v>
      </c>
      <c r="K8" s="7" t="n">
        <v>-0.31</v>
      </c>
    </row>
    <row r="9" spans="1:11">
      <c r="A9" s="4" t="s">
        <v>773</v>
      </c>
      <c r="B9" s="7" t="n">
        <v>0.85</v>
      </c>
      <c r="C9" s="7" t="n">
        <v>0.16</v>
      </c>
      <c r="D9" s="7" t="n">
        <v>0.29</v>
      </c>
      <c r="E9" s="7" t="n">
        <v>0.33</v>
      </c>
      <c r="F9" s="6" t="n">
        <v>0</v>
      </c>
      <c r="G9" s="7" t="n">
        <v>-0.08</v>
      </c>
      <c r="H9" s="7" t="n">
        <v>-0.11</v>
      </c>
      <c r="I9" s="7" t="n">
        <v>-0.12</v>
      </c>
      <c r="J9" s="7" t="n">
        <v>1.64</v>
      </c>
      <c r="K9" s="7" t="n">
        <v>-0.31</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2:46:37Z</dcterms:created>
  <dcterms:modified xmlns:dcterms="http://purl.org/dc/terms/" xmlns:xsi="http://www.w3.org/2001/XMLSchema-instance" xsi:type="dcterms:W3CDTF">2017-03-14T12:46:37Z</dcterms:modified>
</cp:coreProperties>
</file>